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Basis of Presen" sheetId="8" r:id="rId8"/>
    <s:sheet name="Summary of Significant Accounti" sheetId="9" r:id="rId9"/>
    <s:sheet name="Net Loss Per Share" sheetId="10" r:id="rId10"/>
    <s:sheet name="Fair Value Measurements" sheetId="11" r:id="rId11"/>
    <s:sheet name="Balance Sheet Components" sheetId="12" r:id="rId12"/>
    <s:sheet name="Commitments and Contingencies" sheetId="13" r:id="rId13"/>
    <s:sheet name="Common Stock Reserved for Issua" sheetId="14" r:id="rId14"/>
    <s:sheet name="Convertible and Redeemable Conv" sheetId="15" r:id="rId15"/>
    <s:sheet name="Preferred Stock Warrants" sheetId="16" r:id="rId16"/>
    <s:sheet name="Stock-Based Compensation" sheetId="17" r:id="rId17"/>
    <s:sheet name="Income Taxes" sheetId="18" r:id="rId18"/>
    <s:sheet name="Summary of Significant Accoun19" sheetId="19" r:id="rId19"/>
    <s:sheet name="Net Loss Per Share (Tables)" sheetId="20" r:id="rId20"/>
    <s:sheet name="Fair Value Measurements (Tables" sheetId="21" r:id="rId21"/>
    <s:sheet name="Balance Sheet Components (Table" sheetId="22" r:id="rId22"/>
    <s:sheet name="Commitments and Contingencies (" sheetId="23" r:id="rId23"/>
    <s:sheet name="Common Stock Reserved for Iss24" sheetId="24" r:id="rId24"/>
    <s:sheet name="Convertible and Redeemable Co25" sheetId="25" r:id="rId25"/>
    <s:sheet name="Stock-Based Compensation (Table" sheetId="26" r:id="rId26"/>
    <s:sheet name="The Company and Basis of Pres27" sheetId="27" r:id="rId27"/>
    <s:sheet name="Summary of Significant Accoun28" sheetId="28" r:id="rId28"/>
    <s:sheet name="Net Loss Per Share - Schedule o" sheetId="29" r:id="rId29"/>
    <s:sheet name="Fair Value Measurements - Sched" sheetId="30" r:id="rId30"/>
    <s:sheet name="Fair Value Measurements - Sch31" sheetId="31" r:id="rId31"/>
    <s:sheet name="Fair Value Measurements - Summa" sheetId="32" r:id="rId32"/>
    <s:sheet name="Fair Value Measurements - Addit" sheetId="33" r:id="rId33"/>
    <s:sheet name="Balance Sheet Components - Summ" sheetId="34" r:id="rId34"/>
    <s:sheet name="Balance Sheet Components - Su35" sheetId="35" r:id="rId35"/>
    <s:sheet name="Balance Sheet Components - Su36" sheetId="36" r:id="rId36"/>
    <s:sheet name="Balance Sheet Components - Addi" sheetId="37" r:id="rId37"/>
    <s:sheet name="Balance Sheet Components - Sche" sheetId="38" r:id="rId38"/>
    <s:sheet name="Balance Sheet Components - Su39" sheetId="39" r:id="rId39"/>
    <s:sheet name="Commitments and Contingencies -" sheetId="40" r:id="rId40"/>
    <s:sheet name="Commitments and Contingencies41" sheetId="41" r:id="rId41"/>
    <s:sheet name="Commitments and Contingencies42" sheetId="42" r:id="rId42"/>
    <s:sheet name="Common Stock Reserved for Iss43" sheetId="43" r:id="rId43"/>
    <s:sheet name="Convertible and Redeemable Co44" sheetId="44" r:id="rId44"/>
    <s:sheet name="Convertible and Redeemable Co45" sheetId="45" r:id="rId45"/>
    <s:sheet name="Convertible and Redeemable Co46" sheetId="46" r:id="rId46"/>
    <s:sheet name="Convertible and Redeemable Co47" sheetId="47" r:id="rId47"/>
    <s:sheet name="Preferred Stock Warrants - Addi" sheetId="48" r:id="rId48"/>
    <s:sheet name="Stock-Based Compensation - Sche" sheetId="49" r:id="rId49"/>
    <s:sheet name="Stock-Based Compensation - Sc50" sheetId="50" r:id="rId50"/>
    <s:sheet name="Stock-Based Compensation - Addi" sheetId="51" r:id="rId51"/>
    <s:sheet name="Stock-Based Compensation - Summ" sheetId="52" r:id="rId52"/>
    <s:sheet name="Income Taxes - Additional Infor" sheetId="53" r:id="rId53"/>
  </s:sheets>
  <s:definedNames/>
  <s:calcPr calcId="124519" calcMode="auto" fullCalcOnLoad="1"/>
</s:workbook>
</file>

<file path=xl/sharedStrings.xml><?xml version="1.0" encoding="utf-8"?>
<sst xmlns="http://schemas.openxmlformats.org/spreadsheetml/2006/main" uniqueCount="592">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DNAI</t>
  </si>
  <si>
    <t>Entity Registrant Name</t>
  </si>
  <si>
    <t>ProNAi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 (Note 5)</t>
  </si>
  <si>
    <t>Short-term investments (Note 4)</t>
  </si>
  <si>
    <t>Prepaid expenses and other current assets (Note 5)</t>
  </si>
  <si>
    <t>Total current assets</t>
  </si>
  <si>
    <t>Property and equipment, net (Note 5)</t>
  </si>
  <si>
    <t>Other assets (Note 5)</t>
  </si>
  <si>
    <t>TOTAL ASSETS</t>
  </si>
  <si>
    <t>CURRENT LIABILITIES:</t>
  </si>
  <si>
    <t>Accrued liabilities (Note 5)</t>
  </si>
  <si>
    <t>Accounts payable</t>
  </si>
  <si>
    <t>Other current liabilities</t>
  </si>
  <si>
    <t>Total current liabilities</t>
  </si>
  <si>
    <t>Preferred stock warrant liabilities (Note 9)</t>
  </si>
  <si>
    <t>Other liabilities</t>
  </si>
  <si>
    <t>TOTAL LIABILITIES</t>
  </si>
  <si>
    <t>Commitments and Contingencies (Note 6)</t>
  </si>
  <si>
    <t xml:space="preserve"> </t>
  </si>
  <si>
    <t>Convertible preferred stock value</t>
  </si>
  <si>
    <t>STOCKHOLDERS' EQUITY (DEFICIT):</t>
  </si>
  <si>
    <t>Preferred stock, $0.001 par value; 10,000,000 and nil shares authorized as of September 30, 2015 and December 31, 2014 and nil shares issued and outstanding as of September 30, 2015 and December 31, 2014</t>
  </si>
  <si>
    <t>Common stock, $0.001 par value; 500,000,000 and 180,000,000 shares authorized as of September 30, 2015 and December 31, 2014 and 30,058,105 and 1,588,701 shares issued and outstanding as of September 30, 2015 and December 31, 2014</t>
  </si>
  <si>
    <t>Additional paid-in capital</t>
  </si>
  <si>
    <t>Accumulated other comprehensive loss</t>
  </si>
  <si>
    <t>Accumulated deficit</t>
  </si>
  <si>
    <t>TOTAL STOCKHOLDERS' EQUITY (DEFICIT)</t>
  </si>
  <si>
    <t>TOTAL LIABILITIES, CONVERTIBLE AND REDEEMABLE CONVERTIBLE PREFERRED STOCK AND STOCKHOLDERS' EQUITY (DEFICIT)</t>
  </si>
  <si>
    <t>Convertible Preferred Stock [Member]</t>
  </si>
  <si>
    <t>Redeemable Convertible Preferred Stock [Member]</t>
  </si>
  <si>
    <t>Condensed Consolidated Balance Sheets (Parenthetical) - USD ($) $ in Millions</t>
  </si>
  <si>
    <t>Convertible preferred stock, shares authorized</t>
  </si>
  <si>
    <t>Convertible preferred stock, shares issued</t>
  </si>
  <si>
    <t>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aggregate liquidation preference</t>
  </si>
  <si>
    <t>Condensed Consolidated Statements of Operations - USD ($) $ in Thousands</t>
  </si>
  <si>
    <t>3 Months Ended</t>
  </si>
  <si>
    <t>Sep. 30, 2014</t>
  </si>
  <si>
    <t>Operating expenses:</t>
  </si>
  <si>
    <t>Research and development</t>
  </si>
  <si>
    <t>General and administrative</t>
  </si>
  <si>
    <t>Total operating expenses</t>
  </si>
  <si>
    <t>Loss from operations</t>
  </si>
  <si>
    <t>Other income (expense), net:</t>
  </si>
  <si>
    <t>Change in fair value of preferred stock warrants</t>
  </si>
  <si>
    <t>Other income (expense)</t>
  </si>
  <si>
    <t>Total other income (expense), net</t>
  </si>
  <si>
    <t>Loss before provision for income taxes</t>
  </si>
  <si>
    <t>Provision for income tax</t>
  </si>
  <si>
    <t>Net loss</t>
  </si>
  <si>
    <t>Adjustment to redemption value on redeemable convertible preferred stock</t>
  </si>
  <si>
    <t>Net loss attributable to common stockholders</t>
  </si>
  <si>
    <t>Net loss per share attributable to common stockholders, basic and diluted (Note 3)</t>
  </si>
  <si>
    <t>Weighted-average shares used in computing net loss per share attributable to common stockholders, basic and diluted (Note 3)</t>
  </si>
  <si>
    <t>Series B and B-1 [Member]</t>
  </si>
  <si>
    <t>Redeemable convertible preferred stock dividend</t>
  </si>
  <si>
    <t>Series C and D [Member]</t>
  </si>
  <si>
    <t>Condensed Consolidated Statement of Convertible and Redeemable Convertible Preferred Stock and Stockholders' Equity (Deficit) - 9 months ended Sep. 30, 2015 - USD ($) $ in Thousands</t>
  </si>
  <si>
    <t>Total</t>
  </si>
  <si>
    <t>Series B and B-1 Redeemable Convertible Preferred Stock [Member]</t>
  </si>
  <si>
    <t>Common Stock [Member]</t>
  </si>
  <si>
    <t>Common Stock [Member]Series C and D Redeemable Convertible Preferred Stock [Member]</t>
  </si>
  <si>
    <t>Additional Paid-In Capital [Member]</t>
  </si>
  <si>
    <t>Additional Paid-In Capital [Member]Series C and D Redeemable Convertible Preferred Stock [Member]</t>
  </si>
  <si>
    <t>Additional Paid-In Capital [Member]Series B and B-1 Redeemable Convertible Preferred Stock [Member]</t>
  </si>
  <si>
    <t>Accumulated Other Comprehensive Loss [Member]</t>
  </si>
  <si>
    <t>Accumulated Deficit [Member]</t>
  </si>
  <si>
    <t>Stockholders Equity, Beginning Balance at Dec. 31, 2014</t>
  </si>
  <si>
    <t>Stockholders Equity, Beginning Balance, Shares at Dec. 31, 2014</t>
  </si>
  <si>
    <t>Temporary Equity, Beginning Balance at Dec. 31, 2014</t>
  </si>
  <si>
    <t>Temporary Equity, Beginning Balance, Shares at Dec. 31, 2014</t>
  </si>
  <si>
    <t>Issuance of common stock for exercise of stock options</t>
  </si>
  <si>
    <t>Issuance of common stock for exercise of stock options, Shares</t>
  </si>
  <si>
    <t>Stock-based compensation</t>
  </si>
  <si>
    <t>Vesting of early exercised stock options</t>
  </si>
  <si>
    <t>Issuance of redeemable convertible preferred stock upon exercise of redeemable convertible preferred stock warrants for cash</t>
  </si>
  <si>
    <t>Issuance of redeemable convertible preferred stock upon exercise of redeemable convertible preferred stock warrants for cash, Shares</t>
  </si>
  <si>
    <t>Issuance of redeemable convertible preferred stock upon net exercise of redeemable convertible preferred stock warrants and reclassification of preferred stock warrant liability upon initial public offering</t>
  </si>
  <si>
    <t>Issuance of redeemable convertible preferred stock upon net exercise of redeemable convertible preferred stock warrants and reclassification of preferred stock warrant liability upon initial public offering, Shares</t>
  </si>
  <si>
    <t>Conversion of preferred stock to common stock upon initial public offering</t>
  </si>
  <si>
    <t>Conversion of preferred stock to common stock upon initial public offering, Shares</t>
  </si>
  <si>
    <t>Conversion of redeemable convertible preferred stock to common stock upon initial public offering</t>
  </si>
  <si>
    <t>Conversion of redeemable convertible preferred stock to common stock upon initial public offering, Shares</t>
  </si>
  <si>
    <t>Issuance of common stock in connection with initial public offering, net of issuance costs of $14.8 million</t>
  </si>
  <si>
    <t>Issuance of common stock in connection with initial public offering, net of issuance costs of $14.8 million, Shares</t>
  </si>
  <si>
    <t>Redeemable convertible preferred stock dividend, common stock issued</t>
  </si>
  <si>
    <t>Reclassification of other-than-temporary losses on short-term investments to net loss</t>
  </si>
  <si>
    <t>Stockholders Equity, Ending Balance at Sep. 30, 2015</t>
  </si>
  <si>
    <t>Stockholders Equity, Ending Balance, Shares at Sep. 30, 2015</t>
  </si>
  <si>
    <t>Temporary Equity, Ending Balance at Sep. 30, 2015</t>
  </si>
  <si>
    <t>Temporary Equity, Ending Balance, Shares at Sep. 30, 2015</t>
  </si>
  <si>
    <t>Condensed Consolidated Statement of Convertible and Redeemable Convertible Preferred Stock and Stockholders' Equity (Deficit) (Parenthetical) $ in Millions</t>
  </si>
  <si>
    <t>Sep. 30, 2015USD ($)</t>
  </si>
  <si>
    <t>Statement of Stockholders' Equity [Abstract]</t>
  </si>
  <si>
    <t>Issuance of common stock in connection with initial public offering, issuance costs</t>
  </si>
  <si>
    <t>Condensed Consolidated Statements of Cash Flows - USD ($)</t>
  </si>
  <si>
    <t>CASH FLOWS FROM OPERATING ACTIVITIES:</t>
  </si>
  <si>
    <t>Adjustments to reconcile net loss to net cash used in operating activities:</t>
  </si>
  <si>
    <t>Change in fair value of preferred stock warrant liabilities</t>
  </si>
  <si>
    <t>Depreciation and amortization</t>
  </si>
  <si>
    <t>Unrealized foreign exchange gain</t>
  </si>
  <si>
    <t>Impairment on short-term investments</t>
  </si>
  <si>
    <t>Deferred income taxes</t>
  </si>
  <si>
    <t>Changes in operating assets and liabilities:</t>
  </si>
  <si>
    <t>Prepaid expenses and other current assets</t>
  </si>
  <si>
    <t>Accrued liabilities</t>
  </si>
  <si>
    <t>Net cash used in operating activities</t>
  </si>
  <si>
    <t>CASH FLOWS FROM INVESTING ACTIVITIES:</t>
  </si>
  <si>
    <t>Proceeds from sale of short-term investments</t>
  </si>
  <si>
    <t>Purchase of short-term investments</t>
  </si>
  <si>
    <t>Change in restricted cash</t>
  </si>
  <si>
    <t>Purchase of property and equipment</t>
  </si>
  <si>
    <t>Net cash provided by (used in) investing activities</t>
  </si>
  <si>
    <t>CASH FLOWS FROM FINANCING ACTIVITIES:</t>
  </si>
  <si>
    <t>Proceeds from issuance of common stock upon initial public offering, net of issuance costs</t>
  </si>
  <si>
    <t>Payment of deferred offering costs</t>
  </si>
  <si>
    <t>Proceeds from issuance of redeemable convertible preferred stock, net of issuance costs</t>
  </si>
  <si>
    <t>Repayment of stock subscription receivable</t>
  </si>
  <si>
    <t>Proceeds from exercise of redeemable convertible preferred stock warrants</t>
  </si>
  <si>
    <t>Proceeds from exercise of common stock options</t>
  </si>
  <si>
    <t>Proceeds from early exercise of stock options</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S OF CASH FLOW INFORMATION:</t>
  </si>
  <si>
    <t>Cash paid for income taxes</t>
  </si>
  <si>
    <t>Cash paid for interest</t>
  </si>
  <si>
    <t>SUPPLEMENTAL DISCLOSURES OF NON-CASH INVESTING AND FINANCING INFORMATION:</t>
  </si>
  <si>
    <t>Change in redemption value of redeemable convertible preferred stock</t>
  </si>
  <si>
    <t>Conversion of preferred stock to common stock</t>
  </si>
  <si>
    <t>Issuance of redeemable convertible preferred stock on exercise of warrants</t>
  </si>
  <si>
    <t>Deferred offering costs included in accounts payable and accrued liabilities</t>
  </si>
  <si>
    <t>Property and equipment purchases included in accounts payable and accrued liabilities</t>
  </si>
  <si>
    <t>Payment of Series B and B-1 redeemable convertible preferred stock cumulative dividend</t>
  </si>
  <si>
    <t>Series C and D Redeemable Convertible Preferred Stock [Member]</t>
  </si>
  <si>
    <t>Fair value of common stock issued in settlement of Series C and Series D redeemable convertible preferred stock cumulative dividends</t>
  </si>
  <si>
    <t>Series C Redeemable Convertible Preferred Stock [Member]</t>
  </si>
  <si>
    <t>Conversion of long-term note payable and accrued interest into Series C redeemable convertible preferred stock</t>
  </si>
  <si>
    <t>The Company and Basis of Presentation</t>
  </si>
  <si>
    <t>Organization, Consolidation and Presentation of Financial Statements [Abstract]</t>
  </si>
  <si>
    <t>1. The Company and Basis of
Presentation
Organization and Description of Business
ProNAi Therapeutics, Inc. (together with its subsidiaries,
collectively referred to as the “Company”), a Delaware
corporation, is a clinical-stage oncology company pioneering a
novel class of therapeutics based on its proprietary DNAi
technology platform. The core of the Company’s scientific
expertise is its understanding of DNAi oligonucleotides, which are
rationally designed DNA sequences that modulate the transcription
of oncogenes known to be involved in cancer cell survival and
proliferation. The Company’s lead DNAi product candidate,
PNT2258, targets BCL2, a widely overexpressed oncogene that is an
important gatekeeper of the programmed cell death pathway known as
apoptosis and has been linked to many forms of cancer.
The Company’s primary activities since inception have been
conducting research and development activities, conducting
preclinical and clinical testing, recruiting personnel, performing
business and financial planning, and raising capital to support
development activities.
The Company has not generated any product revenue related to its
primary business purpose to date, nor has it generated any income,
and is subject to a number of risks and uncertainties, which
include dependence on key individuals, the need for development of
commercially viable products, the need to obtain regulatory
approval for its products and commercialize them and the need to
obtain adequate additional financing to fund the development of its
product candidates.
Initial Public Offering
On July 15, 2015, the Company’s Registration Statement
on Form S-1 (File No. 333-204921) relating to the initial
public offering (IPO) of its common stock was declared effective by
the Securities and Exchange Commission (SEC). Pursuant to such
Registration Statement, the Company sold an aggregate of 9,315,000
shares of its common stock at a price of $17.00 per share for
aggregate cash proceeds of approximately $143.6 million, net of
underwriting discounts and commissions and offering costs.
On July 21, 2015, immediately prior to the closing of the IPO,
all outstanding shares of convertible and redeemable convertible
preferred stock converted into 18,361,953 shares of common stock,
including an aggregate of 390,680 shares of common stock that were
issued on the net exercise of 493,648 preferred stock warrants at
the IPO price of $17.00 per share and an aggregate of 481,671
shares of common stock that were issued on the cash exercise of
481,671 preferred stock warrants. The IPO closed on July 21,
2015.
As discussed further in Note 8, on the closing of the IPO, the
Company paid the holders of its Series B and B-1 redeemable
convertible preferred stock $5.5 million in settlement of the
cumulative dividends. In addition, the Company issued 750,946
shares of common stock to the holders of its Series C and D
redeemable convertible preferred stock in settlement of the
cumulative dividends.
Following the filing of the Restated Certificate of Incorporation
of the Company on July 21, 2015, the number of shares of
capital stock the Company is authorized to issue is 510,000,000
shares, of which 500,000,000 shares may be common stock and
10,000,000 shares may be preferred stock. Both the common stock and
the preferred stock have a par value of $0.001 per share.
Reverse Stock Split
On June 29, 2015, the Company’s board of directors
approved an amendment to the Company’s amended and restated
certificate of incorporation to effect a reverse split of the
Company’s common stock, convertible preferred stock and
redeemable convertible preferred stock at a 7.45-to-1 ratio (the
“Reverse Stock Split”). The Reverse Stock Split became
effective on July 2, 2015, upon the filing of the amendment to
the Company’s amended and restated certificate of
incorporation. The authorized shares and par value of the common,
convertible preferred and redeemable convertible preferred stock
were not adjusted as a result of the Reverse Stock Split. All
issued and outstanding common stock, convertible preferred stock,
redeemable convertible preferred stock, warrants for preferred
stock, options for common stock and per share amounts contained in
the condensed consolidated financial statements have been
retroactively adjusted to reflect this Reverse Stock Split for all
periods presented.</t>
  </si>
  <si>
    <t>Summary of Significant Accounting Policies</t>
  </si>
  <si>
    <t>Accounting Policies [Abstract]</t>
  </si>
  <si>
    <t>2. Summary of Significant Accounting
Policies
Basis of Presentation
The condensed consolidated balance sheet as of September 30,
2015, the condensed consolidated statements of operations for the
three and nine months September 30, 2015 and 2014 and the
condensed consolidated statements of cash flows for the nine months
ended September 30, 2015 and 2014 and the condensed
consolidated statements of convertible and redeemable convertible
preferred stock and stockholders’ equity (deficit) for the
nine months ended September 30, 2015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
and nine month periods are also unaudited. The condensed
consolidated results of operations for the three and nine months
ended September 30, 2015 are not necessarily indicative of the
results to be expected for the year ending December 31, 2015,
or for any other future annual or interim period. The consolidated
balance sheet as of December 31, 2014 included herein was
derived from the audited consolidated financial statements as of
that date. These condensed consolidated financial statements should
be read in conjunction with the Company’s audited
consolidated financial statements included in the prospectus dated
July 15, 2015, filed with the SEC pursuant to Rule 424
promulgated under the Securities Act of 1933, as amend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common stock, the fair value of
preferred stock,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
Foreign Currency
The functional currency of the Company’s foreign subsidiary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measured at historical exchange rates.
Gains and losses related to remeasurement are recorded in other
income (expense) in the condensed consolidated statements of
operations.
Cash and Cash Equivalents
The Company considers all highly liquid investments with an
original maturity of three months or less from the date or purchase
to be cash equivalents. Cash and cash equivalents consist primarily
of funds invested in readily available checking and savings
accounts and highly liquid investments in money market funds.
Restricted Cash
Restricted cash represents collateral for a corporate credit card
facility and a security deposit required for a facility lease.
Restricted cash consists of funds invested in a money market fund.
As of September 30, 2015, the current portion of restricted
cash of $25,000 is included in prepaid expenses and other current
assets and the long-term portion of restricted cash of $0.2 million
is included in other assets in the accompanying condensed
consolidated balance sheets.
Investments
The Company determines the appropriate designation of its
investments as “trading,”
“available-for-sale” or “held-to-maturity”
based on management’s intent at the time of purchase and
reevaluates such designation at each reporting date. During the
three and nine months ended September 30, 2015 and for the
year ended December 31, 2014, all of the Company’s
short-term investments were designated as available-for-sale.
Unrealized gains and losses, if any, are reported as a separate
component of stockholders’ deficit, except for unrealized
losses determined to be other-than-temporary which are recorded in
other income (expense) in the accompanying condensed consolidated
statements of operations. The Company determines any realized gains
or losses on the sale of any investments on a specific
identification method and records such gains and losses as a
component of other income (expense) in the accompanying condensed
consolidated statements of operations.
The Company evaluates its short-term investments periodically for
possible other-than-temporary impairment. A decline in fair value
below the amortized cost of the investment is considered
other-than-temporary impairment if the Company has the intent to
sell the investment or it is more likely than not that the Company
will be required to sell the investment before recovery of the
entire amortized cost basis. In those instances, an impairment
charge equal to the difference between the fair value and the
amortized cost basis is recognized in other income (expense).
Regardless of the Company’s intent or requirement to sell an
investment, impairment is considered other-than-temporary if the
Company does not expect to recover the entire amortized cost
basis.
Investments with original maturities beyond three months at the
date of purchase and which mature at, or less than twelve months
from, the balance sheet date are classified as current. Investments
with a maturity beyond twelve months from the condensed
consolidated balance sheet date are classified as long-term.
Concentrations of Credit Risk
Financial instruments that subject the Company to significant
concentrations of credit risk consist of cash, cash equivalents,
restricted cash and short-term investments. All of the
Company’s cash, cash equivalents, restricted cash and
short-term investments are held at financial institutions in the
United States and Canada that management believes to be of high
credit quality. Deposits held in the United States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Comprehensive Income (Loss)
The Company had no components of comprehensive income (loss) other
than net loss for all periods presented.
Fair Value of Financial Instruments
The Company’s cash and cash equivalents, restricted cash,
short-term investments, other current assets, accounts payable, and
accrued liabilities approximate their fair value at
September 30, 2015 and December 31, 2014, due to their
short duration. The short-term investment maintains observable
inputs, thus the carrying value of this instrument is carried at
fair value and unrealized gains and losses, if any, are reported as
a separate component of stockholders’ deficit.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Property and Equipment, Net
Property and equipment, net are stated at cost, less accumulated
depreciation and amortization. Depreciation and amortization on
property and equipment, excluding leasehold improvements, is
computed using the straight-line method over the estimated useful
lives of the respective assets, generally three to five years.
Depreciation and amortization begins at the time the asset is
placed in service. Maintenance and repairs are charged to
operations as incurred. Upon sale or retirement of assets, the cost
and related accumulated depreciation are removed from the balance
sheet and the resulting gain or loss is reflected in the statement
of operations.
Leasehold improvements are amortized on a straight-line basis over
the shorter of the estimated useful lives of the assets or the
remaining lease term. Amortization on leasehold improvements are
amortized over the term of the related property lease, for a period
of three years.
Deferred Offering Costs
Deferred offering costs, consisting of legal, accounting and filing
fees relating to an IPO were deferred until the completion of the
IPO in July 2015, at which time they were reclassified to
additional paid-in capital as a reduction of the gross proceeds. As
of December 31, 2014, $0.5 million of deferred offering costs
were capitalized and included in other long-term assets in the
condensed consolidated balance sheets.
Preferred Stock Warrant Liabilities
The Company accounts for its warrants issued in connection with its
various financing transactions based upon the characteristics and
provisions of the instrument. Warrants classified as derivative
liabilities are recorded on the Company’s condensed
consolidated balance sheets at their fair value on the date of
issuance and remeasured to fair value on each subsequent reporting
period, with the changes in fair value recognized as a component of
other income (expense), net in the accompanying condensed
consolidated statements of operations. The Company will continue to
adjust the liability for changes in the fair value of these
warrants until the earlier of the exercise of the warrants, the
expiration of the warrants, or until such time as the warrants are
no longer to be considered derivative instruments. On the closing
of the IPO on July 21, 2015, (discussed in Note 1), all
outstanding warrants were exercised and the liability on the
preferred stock warrants was reclassified to additional paid-in
capital in stockholders’ equity (deficit), and was no longer
subject to remeasurement.
Research and Development Costs
Research and development costs are expensed as incurred. The
Company accounts for nonrefundable advance payments for goods and
services that will be used in future research and development
activities as expenses when the goods have been received or when
the service has been performed rather than when the payment is
made. Depending on the timing of payments to service providers of
research and development costs, the Company recognizes prepaid
expenses or accrued expenses related to these costs. These prepaid
or accrued expenses are based on management’s estimates of
the work performed under service agreements and milestones
achieved. Research and development costs include fees incurred in
connection with license agreements, compensation and other related
costs for employees engaged in research and development, costs
associated with preclinical studies and trials, regulatory
activities, manufacturing activities to support clinical
activities, license fees, fees paid to external service providers
that conduct certain research and development, clinical, and
manufacturing activities on behalf of the Company and an allocation
of overhead expenses.
Stock-Based Compensation
The Company accounts for share-based payments at fair value, which
is measured using the Black-Scholes option-pricing model. For
share-based awards that vest subject to the satisfaction of a
service requirement, the fair value measurement date for employee
stock-based compensation awards is the date of grant and the
expense is recognized on a straight line basis, over the vesting
period.
For share-based awards that vest subject to the satisfaction of a
service requirement and a performance component, the fair value
measurement date is the date of grant and is recognized over the
requisite service period as achievement of the performance
objective becomes probable.
Stock-based compensation arrangements with nonemployees are
recognized at the grant date and remeasured to fair value at each
reporting period. The expense is recognized over the vesting period
which is generally the service perio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t>
  </si>
  <si>
    <t>Net Loss Per Share</t>
  </si>
  <si>
    <t>Earnings Per Share [Abstract]</t>
  </si>
  <si>
    <t>3. Net Loss Per Share
Basic net loss per share is calculated by dividing net loss
attributable to common stockholders by the weighted-average number
of common shares outstanding during the period, less common stock
issued that is subject to repurchase, without consideration for
common stock equivalents. Diluted net loss per share is computed by
dividing net loss by the weighted-average number of common share
equivalents outstanding for the period determined using the
treasury-stock method. For purposes of this calculation,
convertible and redeemable convertible preferred stock and warrants
for preferred stock, stock options and common stock subject to
repurchase are considered to be common stock equivalents and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As of
2015 2014
Options to purchase common stock 3,314,159 2,386,507
Common stock subject to repurchase 39,493
—
Convertible preferred stock
— 252,818
Redeemable convertible preferred stock
— 17,236,784
Warrants for preferred stock
— 984,529
Total potential dilutive shares 3,353,652 20,860,638
The Company computes diluted loss per common share after giving
consideration to the dilutive effect of stock options, warrants and
non-vested stock that are outstanding during the period, except
where such non-participating securities would be anti-dilutive. To
date, the Company has only incurred net losses and has not
allocated any loss to participating securities.</t>
  </si>
  <si>
    <t>Fair Value Measurements</t>
  </si>
  <si>
    <t>Fair Value Disclosures [Abstract]</t>
  </si>
  <si>
    <t>4. Fair Value Measurements
The Company measures and reports its cash equivalents, restricted
cash, short-term investments and preferred stock warrant
liabilities at fair value. The following table sets forth the fair
value of the Company’s financial assets and liabilities
measured on a recurring basis by level within the fair value
hierarchy:
September 30, 2015
Level 1 Level 2 Level 3 Total
(in
thousands)
Financial Assets
Money market funds $ 155,766 $
— $
— $ 155,766
Restricted money market funds 225
—
— 225
Total financial assets $ 155,991 $
— $
— $ 155,991
December 31, 2014
Level 1 Level 2 Level 3 Total
(in
thousands)
Financial Assets
Money market funds $ 27,847 $
— $
— $ 27,847
Restricted money market funds 75
—
— 75
Short-term investments
— 10,010
— 10,010
Total financial assets $ 27,922 $ 10,010 $
— $ 37,932
Financial Liabilities
Preferred stock warrant liabilities $
— $
— $ 1,810 $ 1,810
Money market funds are measured at fair value on a recurring basis
using quoted prices and are classified as a Level 1 input.
The short-term investments contain observable inputs. Accordingly,
the carrying value of this instrument approximates its fair value
and is classified as Level 2 inputs.
The Company’s preferred stock warrant liabilities contained
unobservable inputs that reflected the Company’s own
assumptions in which there was little, if any, market activity for
at the measurement date. Accordingly, the Company’s warrant
liabilities at December 31, 2014 were measured at fair value
on a recurring basis using unobservable inputs and were classified
as Level 3 inputs.
At December 31, 2014, the Company remeasured the preferred
stock warrants to fair value using the OPM and/or the PWERM models
with the following assumptions used in the OPM:
As of December 31,
Expected term (in years) 1.2 – 2.5
Expected volatility 69 – 86 %
Risk-free interest rate 0.3 – 0.6 %
Expected dividend rate — %
Discount for lack of marketability 19.5 – 24.3 %
During the nine months ended September 30, 2015, the Company
remeasured the preferred stock warrants using the OPM and/or PWERM
models, or based on the fair value of the underlying stock. On the
closing of the IPO, the outstanding preferred stock warrants were
exercised and the liability on the preferred stock warrants was
reclassified to additional paid-in capital in stockholders’
equity (deficit), and is no longer subject to remeasurement.
The following table provides a summary of the changes in the
estimated fair value of the Company’s preferred stock
warrants, which were measured at fair value on a recurring basis
until their exercise (in thousands):
Balance as of December 31, 2014 $ 1,810
Fair value of preferred stock warrants exercised (19,253 )
Change in fair value of preferred stock warrants 17,443
Balance as of September 30, 2015 $ —
The change in fair value of the preferred stock warrant liabilities
is attributable to the increase of the fair value of the underlying
stock. The change in the fair value of preferred stock warrants for
each presented period is recognized as a loss in the condensed
consolidated statements of operations.
There were no transfers between Levels 1, 2 or 3 for the year
ended December 31, 2014. During the three and nine months
ended September 30, 2015, $10.0 million of short-term
investments transferred from being a Level 2 financial asset to a
Level 1 financial asset when the short-term investments were sold
in July 2015. The proceeds from the sale of the short-term
investments were invested in money market funds, which is a Level 1
financial asset. During the three and nine months ended
September 30, 2015, the Company realized a $0 and $10,000
other-than-temporary impairment loss on its short-term investments
through other income (expense) in the accompanying condensed
consolidated statements of operations. During the three and nine
months ended September 30, 2014, the Company did not realize
any other-than-temporary impairment on its short-term
investments.</t>
  </si>
  <si>
    <t>Balance Sheet Components</t>
  </si>
  <si>
    <t>5. Balance Sheet Components
Cash and Cash Equivalents
Cash and cash equivalents consist of the following:
September 30, December 31,
(in
thousands)
Cash $ 1,542 $ 1,307
Cash equivalents:
Money market accounts 155,766 27,847
Total cash and cash equivalents $ 157,308 $ 29,154
Prepaid Expenses and Other Current Assets
Prepaid expenses and other current assets consist of the
following:
September 30, December 31,
(in
thousands)
Prepaid research and development project costs $ 444 $ 515
Prepaid insurance 642 23
Other 194 23
Total prepaid expenses and other current assets $ 1,280 $ 561
Property and Equipment, net
Property and equipment, net consists of the following:
September 30, December 31,
(in
thousands)
Computer equipment $ 185 $ 56
Software 144 9
Lab equipment 241 163
Leasehold improvements 80
—
Property and equipment, gross 650 228
Less: accumulated depreciation (85 ) (14 )
Total property and equipment, net $ 565 $ 214
Depreciation and amortization related to the Company’s
property and equipment was $32,000 and $71,000 for the three and
nine months ended September 30, 2015 and was $3,000 for the
three and nine months ended September 30, 2014.
Other Assets
Other assets consist of the following:
September 30, December 31,
(in
thousands)
Deferred offering costs $
— $ 549
Restricted cash 200 75
Deferred tax assets 3 2
Total other assets $ 203 $ 626
Accrued Liabilities
Accrued liabilities consist of the following:
September 30, December 31,
(in
thousands)
Accrued research and development costs $ 1,468 $ 526
Accrued employee related costs 1,003 759
Accrued professional fees 415 140
Other 27 48
Total accrued liabilities $ 2,913 $ 1,473</t>
  </si>
  <si>
    <t>Commitments and Contingencies</t>
  </si>
  <si>
    <t>Commitments and Contingencies Disclosure [Abstract]</t>
  </si>
  <si>
    <t>6. Commitments and Contingencies
License Agreements
In March 2007, the Company entered into an exclusive license
agreement with Novosom AG (Novosom) to use certain patented LNP
delivery technology for any of its DNAi drug candidates that target
a region of the BCL2 gene (the Novosom License Agreement). In July
2010, the Novosom License Agreement was acquired by Marina Biotech,
Inc. (Marina), but Novosom retained the right to receive all
payments due from the Company under the Novosom License
Agreement.
In March 2012, the Company and Marina entered into another
exclusive license agreement (the Marina License Agreement) for the
use of certain of Marina’s patented delivery technology,
including LNP technology, for any of the Company’s current or
future DNAi product candidates that target any gene. In exchange
for this exclusive right, the Company paid Marina an upfront
payment of $0.3 million in 2012 to be applied to the first DNAi
product candidate under this agreement. The Company will be
required to pay Marina milestone payments of up to an aggregate of
$14.5 million for each DNAi product candidate, other than PNT2258,
upon successful completion of certain clinical and regulatory
milestone events relating to each DNAi product candidate identified
in the Marina License Agreement. In addition, for DNAi product
candidates other than PNT2258, the Company is required to pay
Marina a low single-digit royalty on net sales.
In May 2013, the Company issued Novosom 2,108,870 shares
of common stock with a fair market value of $0.1 million in
settlement of the first milestone payment. Pursuant to the terms of
the Novosom License Agreement, additional shares may have been
issued if certain dilution events occurred through
December 31, 2014. The Company evaluated the need to accrue an
expense related to the future potential issuance of shares at
December 31, 2013 and 2014, but determined that each of the
terms requiring additional issuances was not likely to occur and
thus the expense was not recorded. The dilution provisions expired
on December 31, 2014.
In April 2014, the Company entered into a Second License Amendment
and Consent to Termination Agreement with Marina pursuant to which
the Novosom License Agreement (which had been transferred to Marina
by Novosom in July 2010) was terminated and the obligations
previously set forth in the Novosom License Agreement were restated
in the Marina License Agreement. In connection therewith, in
April 2014, the Company also entered into a License Payment
Agreement with Novosom under which the Company agreed to pay
Novosom $11.0 million in cash upon the closing of a minimum
$35.0 million financing. Also, the Company agreed to pay
Novosom a $3.0 million milestone payment within 30 days
of regulatory authority approval of PNT2258. Upon Novosom’s
receipt of the cash payment of $11.0 million, all financial
obligations of the Company to Novosom were terminated, other than
the aforementioned milestone payment, historic manufacturing costs
and a low-single digit royalty payment on net sales of PNT2258.
The Company made the $11.0 million payment to Novosom in April
2014, upon the closing of the Series D redeemable convertible
preferred stock financing and a payment of $0.1 million in July
2014 settling the obligation for the historic manufacturing costs.
The April 2014 Second License Amendment and Consent to
Termination Agreement serves as the second amendment to the Marina
License Agreement.
As of September 30, 2015, the Company has not accrued the $3.0
million milestone payment to Novosom as regulatory authority
approval is not probable of occurring.
As of September 30, 2015, the Company has not identified any
product candidates that would pertain to the Marina License
Agreement. Therefore, there is currently no potential expense or
payment due under the Marina License Agreement.
Lease Agreements
The Company leases its Michigan facility under a short-term
operating lease with a term of less than a year that provides for a
fixed monthly rent for the term of the lease and also provides for
certain rent adjustments covering the expenses and taxes of the
facility.
In February 2015, the Company entered into an operating lease
agreement to sublease office space in Vancouver, Canada. The
operating lease agreement expires on February 27, 2018. Under
the terms of the agreement, the Company issued a Canadian Dollar
$50,000 letter of credit to the sublessor on closing, which is
collateralized by a restricted deposit of $50,000.
As of September 30, 2015, the aggregate future non-cancelable
minimum lease payments associated with this operating lease (based
on the daily average exchange rate on September 30, 2015
quoted by the Bank of Canada) are as follows:
Years Ending December 31: Operating Leases
(in thousands)
2015 (remainder) $ 79
2016 315
2017 315
2018 53
Total $ 762
The total rent expense for all operating leases was $0.1 million
and $0.2 million for the three and nine months ended
September 30, 2015 and was $17,000 and $39,000 for the three
and nine months ended September 30, 2014.
Contract Research Organization Obligations
As of September 30, 2015, the aggregate future minimum
payments associated with expected material agreements the Company
entered into with contract research organizations are as
follows:
Years Ending December 31: Contract Research
(in
thousands)
2015 (remainder) $ 761
2016 5,093
2017 4,434
2018 988
Total $ 11,276
For the three and nine months ended September 30, 2015, total
payments made to the contract research organization related to
these obligations were $0.9 million and $2.4 million.</t>
  </si>
  <si>
    <t>Common Stock Reserved for Issuance</t>
  </si>
  <si>
    <t>Equity [Abstract]</t>
  </si>
  <si>
    <t xml:space="preserve">7. Common Stock Reserved for Issuance
The Company is required to reserve and keep available out of its
authorized but unissued shares of common stock a number of shares
sufficient to effect the conversion of all outstanding shares of
preferred stock (and preferred stock warrants), plus options
granted and available for grant under the incentive plans.
September 30, December 31,
Conversion of outstanding Series A convertible preferred stock
— 252,817
Conversion of outstanding Series B redeemable convertible preferred
stock
— 1,947,354
Conversion of outstanding Series B-1 redeemable convertible
preferred stock
— 1,392,300
Conversion of outstanding Series C redeemable convertible preferred
stock
— 2,487,770
Conversion of outstanding Series D redeemable convertible preferred
stock
— 11,409,360
Outstanding preferred stock warrants
— 976,492
Outstanding and issued stock options 3,314,159 2,138,096
Shares reserved for future option grants 3,732,533 1,550,101
Shares reserved under the 2015 employee stock purchase plan 700,000
—
Total common stock reserved for issuance 7,746,692 22,154,290 </t>
  </si>
  <si>
    <t>Convertible and Redeemable Convertible Preferred Stock</t>
  </si>
  <si>
    <t>Text Block [Abstract]</t>
  </si>
  <si>
    <t>8. Convertible and Redeemable Convertible Preferred
Stock
During the three and nine months ended September 30, 2015, the
Company issued an aggregate of 481,671 shares of redeemable
convertible preferred stock upon the cash exercise of the
Company’s Series B-1 and Series C redeemable convertible
preferred stock warrants, consisting of 444,286 shares of Series
B-1 redeemable convertible preferred stock and 37,385 shares of
Series C redeemable convertible preferred stock.
In addition, during the nine months ended September 30, 2015,
the Company issued an aggregate of 390,032 shares of redeemable
convertible preferred stock upon the net exercise of the
Company’s Series B, Series B-1 and Series C redeemable
convertible preferred stock warrants, consisting of 5,850 shares of
Series B redeemable convertible preferred stock, 291,165 shares of
Series B-1 redeemable convertible preferred stock and 93,017 shares
of Series C redeemable convertible preferred stock.
On July 21, 2015 (closing date of the IPO), all outstanding
shares of Series A convertible preferred stock converted into
252,817 shares of common stock and all outstanding shares of Series
B, Series B-1, Series C and Series D redeemable convertible
preferred stock converted into 18,109,136 shares of common
stock.
As of September 30, 2015, the Company had 10,000,000 shares of
authorized preferred stock with a par value of $0.001. No preferred
stock was outstanding as September 30, 2015.
The convertible and redeemable convertible preferred stock as of
December 31, 2014 consisted of the following:
December 31, 2014
Shares Shares Issued Net Carrying Liquidation Aggregate Redemption
(in thousands,
except share and per share data)
Convertible Preferred Stock:
Series A 1,843,894 224,564 $ 2,543 $ 11.324 $ 2,543 $
—
Redeemable Convertible Preferred Stock:
Series B 13,134,880 1,752,634 19,504 12.268 21,502 19,504
Series B-1 16,122,618 1,392,300 6,979 3.656 5,091 6,979
Series C 19,812,349 2,487,770 21,052 5.642 14,035 21,052
Series D 85,000,000 11,409,360 94,297 5.510 62,865 94,297
Total redeemable convertible preferred stock 134,069,847 17,042,064 $ 141,832 $ 103,493 $ 141,832
Total preferred stock 135,913,741 17,266,628 $ 144,375 $ 106,036 $ 141,832
On issuance, the Company’s convertible and redeemable
convertible preferred stock was recorded at fair value or the
amount of allocated proceeds, net of issuance costs.
The Company’s Series B, B-1, C and D redeemable convertible
preferred stock (collectively, the “redeemable convertible
preferred stock”) was classified outside of
stockholders’ deficit because the stock contained redemption
features that commenced at any time on or after December 31,
2018 at the election of the Series B, B-1, C and D redeemable
convertible preferred stockholders. The Company adjusted the
carrying amount of the redeemable convertible preferred stock to
equal the redemption value at the end of each reporting period. Due
to the absence of retained earnings, adjustments to redemption
value were recorded against additional paid-in capital, if any, and
then to accumulated deficit. The change in the redemption value of
the convertible preferred stock from January 1, 2015 to
July 21, 2015 (closing date of IPO) was as follows:
Redeemable Convertible Preferred Stock
Series B $ 46,976
Series B-1 36,961
Series C 52,832
Series D 237,246
Total adjustment to redemption value on redeemable convertible
preferred stock $ 374,015
As the redemption value for the redeemable convertible preferred
stock was at times based on fair market value, the Company
determined the fair value of the redeemable convertible preferred
stock using a combination of the OPM and/or the PWERM models, or
the fair value of the Company’s common stock. At
July 21, 2015 (closing date of IPO), the fair value of
redeemable convertible preferred stock was estimated based on the
underlying fair value of the Company’s common stock. At
December 31, 2014, the following assumptions were used in the
OPM to determine fair value of the redeemable convertible preferred
stock:
As of December 31,
Expected term (in years)
1.2 – 2.5
Expected volatility
69 – 86 %
Risk-free interest rate
0.3 – 0.6 %
Expected dividend rate
— %
Amendment to Dividend Rights
On June 11, 2015, the Company’s stockholders approved an
amendment to the Company’s certificate of incorporation to
modify the terms of the cumulative accruing dividends on the
outstanding shares of the Company’s Series C and Series D
redeemable convertible preferred stock. Under the terms of the
amended certificate of incorporation, upon conversion of the
Company’s redeemable convertible preferred stock into common
stock in connection with an IPO, the Company was required to pay
50% of the then accrued but unpaid accruing dividends on shares of
the Series C and Series D redeemable convertible preferred stock in
shares of the Company’s common stock instead of payment in
cash and the remaining 50% of the then accrued but unpaid accruing
dividends was to be forfeited. The settlement of the accrued but
unpaid accruing dividends in shares of common stock was required to
be at the original issue price of the Series C and Series D
redeemable convertible preferred stock of $5.215 per share. The
terms of the dividends payable on the Series B and Series B-1
preferred stock were not modified.
Settlement of Cumulative Dividends
On July 21, 2015 (closing date of the IPO), the Company had
total cumulative unpaid dividends in arrears of $18.9 million,
which consisted of $9.4 million for the Series B, $1.7 million for
the Series B-1, $1.7 million for the Series C and $6.1 million for
the Series D redeemable convertible preferred stock. During the
three and nine months ended September 30, 2015, the Company
paid in cash accruing dividends in the aggregate amount of $5.5
million to the Series B and B-1 redeemable convertible preferred
stockholders, consisting of $4.7 million for the Series B and $0.8
million for the Series B-1 redeemable convertible preferred
stockholders. During the three and nine months ended
September 30, 2015, the Company issued an aggregate of 750,946
shares of common stock to the Series C and D redeemable convertible
preferred stockholders with an aggregate fair value of $20.4
million in settlement of the Series C and Series D redeemable
convertible preferred stock cumulative dividends in accordance with
the June 11, 2015 amendment discussed above, consisting of
161,536 shares of common stock with a fair value of $4.4 million to
the Series C redeemable convertible preferred stockholders and
589,410 shares of common stock with a fair value of $16.0 million
to the Series D redeemable convertible preferred stockholders.</t>
  </si>
  <si>
    <t>Preferred Stock Warrants</t>
  </si>
  <si>
    <t>9. Preferred Stock Warrants
The Company classified its preferred stock warrants as liabilities
on the accompanying condensed consolidated balance sheets. During
the three and nine months ended September 30, 2015, $18.2
million and $19.3 million of the fair value of the warrant
liability was reclassified to redeemable convertible preferred
stock in mezzanine equity and then into additional paid-in capital
in stockholders’ equity (deficit) on conversion of redeemable
convertible preferred stock into common stock on the closing of the
IPO. The fair value of the warrants was estimated to be nil and
$1.8 million as of September 30, 2015 and December 31,
2014. Refer to Note 4 for the valuation technique and assumptions
used in estimating the fair value of the warrants.
During the three months ended September 30, 2015, 28,699 of
the Series B-1 were cash exercised at an exercise price of $7.45
per share, 329,559 of the Series B-1 warrants were cash exercised
at an exercise price of $2.6075 per share and 32,138 of the Series
C warrants were cash exercised at an exercise price of $5.215 per
share, resulting in total aggregate cash proceeds to the Company of
$1.2 million. During the nine months ended September 30, 2015,
31,778 of the Series B-1 warrants were cash exercised at an
exercise price of $7.45 per share, 412,508 of the Series B-1
warrants were cash exercised at an exercise price of $2.6075 per
share and 37,385 of the Series C warrants were cash exercised at an
exercise price of $5.215 per share, resulting in total aggregate
cash proceeds to the Company of $1.5 million.
On the closing of the Company’s IPO, all of the remaining
outstanding preferred stock warrants were net exercised at the IPO
price of $17.00 per share, which resulted in 6,499 shares of common
stock being issued upon the net exercise of outstanding warrants to
purchase 10,414 shares of Series B preferred stock, 291,164
shares of common stock being issued upon the net exercise of
outstanding warrants to purchase 349,054 shares of Series B-1
preferred stock and 93,017 shares of common stock being issued upon
the net exercise of outstanding warrants to purchase 134,180 shares
of Series C preferred stock.</t>
  </si>
  <si>
    <t>Stock-Based Compensation</t>
  </si>
  <si>
    <t>Disclosure of Compensation Related Costs, Share-based Payments [Abstract]</t>
  </si>
  <si>
    <t>10. Stock-Based Compensation
In the accompanying condensed consolidated statement of operations,
the Company recognized stock-based compensation expense for its
employees and non-employees as follows:
Three Months Ended Nine Months Ended
2015 2014 2015 2014
(in
thousands)
Research and development $ 733 $ 11 $ 1,032 $ 29
General and administrative 579 105 880 168
Total stock-based compensation $ 1,312 $ 116 $ 1,912 $ 197
Determination of Fair Value
The estimated grant-date fair value of all the Company’s
stock-based awards was calculated using the Black-Scholes option
pricing model, based on assumptions as follows:
Three Months Ended Nine Months Ended
2015 2014 2015 2014
Expected term (in years) 6.1
5.9 – 6.3
5.2 – 10
5.0 – 6.3
Expected volatility 79%
82 – 83%
75 – 84%
81 – 83%
Risk-free interest rate
1.7 – 1.9%
1.7 – 1.8%
1.5 – 2.4%
1.5 – 1.8%
Expected dividend rate
— %
— %
— %
— %
Equity Incentive Plans
2015 Plan
The 2015 Equity Incentive Plan (the “2015 Plan”) became
effective on July 14, 2015. Under the 2015 Plan, 3,400,000
shares of common stock were initially reserved for issuance
pursuant to a variety of stock-based compensation awards, including
stock options, restricted stock awards, stock appreciation rights,
restricted stock units, performance awards, cash awards and stock
bonuses. In addition, 365,535 shares that had been available for
future awards under the 2008 Plan as of July 14, 2015, were
added to the initial reserve available under the 2015 Plan,
bringing the total number of shares reserved for issuance under the
2015 Plan upon its effective date to 3,765,535 shares. The number
of shares initially reserved for issuance under the 2015 Plan will
increase automatically on January 1 of each calendar year 2016
through 2025 by the number of shares equal to 4% of the total
outstanding shares of the Company’s common stock as of the
immediately preceding December 31. The Company’s Board
of Directors or Compensation Committee may reduce the amount of the
increase in any particular year. The exercise price of each
stock-based award issued under the 2015 Plan is required to be no
less than the fair value of the Company’s capital stock, as
determined by the board of directors on the date of the grant.
2008 Plan
The Company granted options under the 2008 Stock Plan (the
“2008 Plan”) until July 2015 when it was terminated as
to future awards, although it continues to govern the terms of
options that remain outstanding under the 2008 Plan. The 2008 Plan
provided for the granting of Incentive Stock Options (ISO),
nonqualified stock options and stock purchase rights. In connection
with the Board of Directors approval of the 2015 Plan, all
remaining shares available for future award under the 2008 Plan
were transferred to the 2015 Plan, and the 2008 Plan was
terminated.
2005 Stock Plan
As of September 30, 2015, there were 940 awards issued and
outstanding under the Company’s 2005 Plan (the “2005
Plan”). The terms of the 2005 Plan are similar to those of
the 2008 Plan. On August 20, 2008, the board of directors
canceled all shares available under the 2005 Plan with the
intention to not issue any more shares under the plan.
A summary of activity under the 2005 Plan, 2008 Plan and 2015 Plan
and related information is as follows:
Options Outstanding
Shares Number Weighted- Weighted- Aggregate
Outstanding — December 31, 2014 1,550,101 2,138,096 $ 0.91 9.29 $ 3,153
Awards authorized 3,400,000
—
Options granted (1,217,568 ) 1,217,568 5.96
Options exercised
— (41,505 ) 0.76
Options cancelled
—
—
—
Outstanding — September 30, 2015 3,732,533 3,314,159 $ 2.77 8.96 $ 58,866
Exercisable — September 30, 2015 2,127,353 $ 0.98 8.59 $ 41,564
Vested and expected to vest — September 30, 2015 3,217,100 $ 2.72 8.95 $ 57,303
The weighted-average grant date fair values of options granted
during the three and nine months ended September 30, 2015 was
$23.60 and $10.19 per share and during the three and nine months
ended September 30, 2014 was $1.12 and $0.96 per share. The
aggregate intrinsic value of options exercised was $0.2 million for
the three and nine months ended September 30, 2015 and $0.2
million for the three and nine months ended September 30,
2014. The total grant date fair value of options vested for the
three and nine months ended September 30, 2015 was $0.7
million and $0.9 million and during the three and nine months ended
September 30, 2014 was $0.1 million and $0.2 million.
As of September 30, 2015, total unrecognized stock-based
compensation related to unvested stock options was $11.9 million,
net of estimated forfeitures, which the Company expects to
recognize over a remaining weighted-average period of 3.3 years.
Certain stock options are subject to occurrence of a performance
condition.
Performance-Based Stock Option Grant
During the year ended December 31, 2014, the Company granted
options to purchase 217,305 shares of common stock to an executive
officer which contains both performance-based and service-based
vesting criteria. Stock-based compensation associated with these
performance-based stock options is recognized if the performance
condition is achieved.
On January 24, 2015, the Company amended the terms of the
performance-based stock options to extend the date of the
performance-based milestone. Upon the completion of the IPO in July
2015, the performance-based criteria of the stock options was
achieved and the Company recorded additional stock-based
compensation related to the achievement of these options of $0.1
million during the three and nine months ended September 30,
2015.
Liability for Early Exercise of Stock Options
The 2008 Plan allows for the granting of options that may be
exercised before the options have vested. In December 2014, an
executive officer early exercised 103,252 stock options. In
February 2015, an executive officer early exercised 13,422 stock
options. On early exercise, the awards became subject to a
restricted stock agreement. The shares of restricted stock granted
upon early exercise of the options are subject to the same vesting
provisions as the original stock option awards.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liability is reclassified into common stock and
additional paid-in capital as the shares vest and the repurchase
right lapses. Accordingly, the Company has recorded the unvested
portion of the exercise proceeds of $38,000 as a current liability
as of September 30, 2015 and $0.1 million as a long-term
liability as of December 31, 2014 from the early exercise in
the accompanying condensed consolidated balance sheet. As of
September 30, 2015 and December 31, 2014, 39,493 and
103,252 shares held by the employee remain unvested and subject to
repurchase.
2015 Employee Stock Purchase Plan
The Company adopted the 2015 Employee Stock Purchase Plan (ESPP)
and initially reserved 700,000 shares of common stock as of its
effective date of July 15, 2015. 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 The aggregate number of
shares issued over the term of the 2015 Employee Stock Purchase
Plan will not exceed 3,400,000 shares of common stock. Under the
ESPP, participants are offered the options to purchase shares of
Company’s common stock at a 15% discount during a series of
discrete offering periods. The ESPP will not become effective until
such time as the Compensation Committee determines in the future,
and as of September 30, 2015, the initial offering periods had
not commenced. As of September 30, 2015, no shares of common
stock have been issued to employees participating in the ESPP and
700,000 shares were available for issuance under the ESPP.</t>
  </si>
  <si>
    <t>Income Taxes</t>
  </si>
  <si>
    <t>Income Tax Disclosure [Abstract]</t>
  </si>
  <si>
    <t>11. Income Taxes
The Company did not record a provision for federal income taxes for
the three and nine months ended September 30, 2015 because it
expects to generate a loss for the year ended December 31,
2015. The income tax expense of $14,000 and $25,000 for the three
and nine months ended September 30, 2015 represents foreign
taxes. The Company’s deferred tax assets continue to be
offset by a valuation allowance.</t>
  </si>
  <si>
    <t>Summary of Significant Accounting Policies (Policies)</t>
  </si>
  <si>
    <t>Basis of Presentation</t>
  </si>
  <si>
    <t>Basis of Presentation
The condensed consolidated balance sheet as of September 30,
2015, the condensed consolidated statements of operations for the
three and nine months September 30, 2015 and 2014 and the
condensed consolidated statements of cash flows for the nine months
ended September 30, 2015 and 2014 and the condensed
consolidated statements of convertible and redeemable convertible
preferred stock and stockholders’ equity (deficit) for the
nine months ended September 30, 2015 are unaudited. The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
and nine month periods are also unaudited. The condensed
consolidated results of operations for the three and nine months
ended September 30, 2015 are not necessarily indicative of the
results to be expected for the year ending December 31, 2015,
or for any other future annual or interim period. The consolidated
balance sheet as of December 31, 2014 included herein was
derived from the audited consolidated financial statements as of
that date. These condensed consolidated financial statements should
be read in conjunction with the Company’s audited
consolidated financial statements included in the prospectus dated
July 15, 2015, filed with the SEC pursuant to Rule 424
promulgated under the Securities Act of 1933, as amended.</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 during the reporting period.
Significant estimates and assumptions made in the accompanying
condensed consolidated financial statements include, but are not
limited to the fair value of common stock, the fair value of
preferred stock, the fair value of preferred stock warrant
liabilities, the fair value of stock options, recoverability of the
Company’s net deferred tax assets, and related valuation
allowance and certain accruals. The Company evaluates its estimates
and assumptions on an ongoing basis using historical experience and
other factors and adjusts those estimates and assumptions when
facts and circumstances dictate. Actual results could materially
differ from those estimates.</t>
  </si>
  <si>
    <t>Foreign Currency</t>
  </si>
  <si>
    <t>Foreign Currency
The functional currency of the Company’s foreign subsidiary
is the U.S. Dollar. Transactions denominated in currencies other
than the functional currency are remeasured to the functional
currency at the average exchange rate in effect during the period.
At the end of each reporting period, monetary assets and
liabilities are remeasured to the functional currency using
exchange rates in effect at the balance sheet date. Non-monetary
assets and liabilities are remeasured at historical exchange rates.
Gains and losses related to remeasurement are recorded in other
income (expense) in the condensed consolidated statements of
operations.</t>
  </si>
  <si>
    <t>Cash and Cash Equivalents</t>
  </si>
  <si>
    <t>Cash and Cash Equivalents
The Company considers all highly liquid investments with an
original maturity of three months or less from the date or purchase
to be cash equivalents. Cash and cash equivalents consist primarily
of funds invested in readily available checking and savings
accounts and highly liquid investments in money market funds.</t>
  </si>
  <si>
    <t>Restricted Cash</t>
  </si>
  <si>
    <t>Restricted Cash
Restricted cash represents collateral for a corporate credit card
facility and a security deposit required for a facility lease.
Restricted cash consists of funds invested in a money market fund.
As of September 30, 2015, the current portion of restricted
cash of $25,000 is included in prepaid expenses and other current
assets and the long-term portion of restricted cash of $0.2 million
is included in other assets in the accompanying condensed
consolidated balance sheets.</t>
  </si>
  <si>
    <t>Investments</t>
  </si>
  <si>
    <t>Investments
The Company determines the appropriate designation of its
investments as “trading,”
“available-for-sale” or “held-to-maturity”
based on management’s intent at the time of purchase and
reevaluates such designation at each reporting date. During the
three and nine months ended September 30, 2015 and for the
year ended December 31, 2014, all of the Company’s
short-term investments were designated as available-for-sale.
Unrealized gains and losses, if any, are reported as a separate
component of stockholders’ deficit, except for unrealized
losses determined to be other-than-temporary which are recorded in
other income (expense) in the accompanying condensed consolidated
statements of operations. The Company determines any realized gains
or losses on the sale of any investments on a specific
identification method and records such gains and losses as a
component of other income (expense) in the accompanying condensed
consolidated statements of operations.
The Company evaluates its short-term investments periodically for
possible other-than-temporary impairment. A decline in fair value
below the amortized cost of the investment is considered
other-than-temporary impairment if the Company has the intent to
sell the investment or it is more likely than not that the Company
will be required to sell the investment before recovery of the
entire amortized cost basis. In those instances, an impairment
charge equal to the difference between the fair value and the
amortized cost basis is recognized in other income (expense).
Regardless of the Company’s intent or requirement to sell an
investment, impairment is considered other-than-temporary if the
Company does not expect to recover the entire amortized cost
basis.
Investments with original maturities beyond three months at the
date of purchase and which mature at, or less than twelve months
from, the balance sheet date are classified as current. Investments
with a maturity beyond twelve months from the condensed
consolidated balance sheet date are classified as long-term.</t>
  </si>
  <si>
    <t>Concentrations of Credit Risk</t>
  </si>
  <si>
    <t>Concentrations of Credit Risk
Financial instruments that subject the Company to significant
concentrations of credit risk consist of cash, cash equivalents,
restricted cash and short-term investments. All of the
Company’s cash, cash equivalents, restricted cash and
short-term investments are held at financial institutions in the
United States and Canada that management believes to be of high
credit quality. Deposits held in the United States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t>
  </si>
  <si>
    <t>Comprehensive Income (Loss)</t>
  </si>
  <si>
    <t>Comprehensive Income (Loss)
The Company had no components of comprehensive income (loss) other
than net loss for all periods presented.</t>
  </si>
  <si>
    <t>Fair Value of Financial Instruments</t>
  </si>
  <si>
    <t>Fair Value of Financial Instruments
The Company’s cash and cash equivalents, restricted cash,
short-term investments, other current assets, accounts payable, and
accrued liabilities approximate their fair value at
September 30, 2015 and December 31, 2014, due to their
short duration. The short-term investment maintains observable
inputs, thus the carrying value of this instrument is carried at
fair value and unrealized gains and losses, if any, are reported as
a separate component of stockholders’ deficit.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t>
  </si>
  <si>
    <t>Property and Equipment, Net</t>
  </si>
  <si>
    <t>Property and Equipment, Net
Property and equipment, net are stated at cost, less accumulated
depreciation and amortization. Depreciation and amortization on
property and equipment, excluding leasehold improvements, is
computed using the straight-line method over the estimated useful
lives of the respective assets, generally three to five years.
Depreciation and amortization begins at the time the asset is
placed in service. Maintenance and repairs are charged to
operations as incurred. Upon sale or retirement of assets, the cost
and related accumulated depreciation are removed from the balance
sheet and the resulting gain or loss is reflected in the statement
of operations.
Leasehold improvements are amortized on a straight-line basis over
the shorter of the estimated useful lives of the assets or the
remaining lease term. Amortization on leasehold improvements are
amortized over the term of the related property lease, for a period
of three years.</t>
  </si>
  <si>
    <t>Deferred Offering Costs</t>
  </si>
  <si>
    <t>Deferred Offering Costs
Deferred offering costs, consisting of legal, accounting and filing
fees relating to an IPO were deferred until the completion of the
IPO in July 2015, at which time they were reclassified to
additional paid-in capital as a reduction of the gross proceeds. As
of December 31, 2014, $0.5 million of deferred offering costs
were capitalized and included in other long-term assets in the
condensed consolidated balance sheets.</t>
  </si>
  <si>
    <t>Preferred Stock Warrant Liabilities</t>
  </si>
  <si>
    <t>Preferred Stock Warrant Liabilities
The Company accounts for its warrants issued in connection with its
various financing transactions based upon the characteristics and
provisions of the instrument. Warrants classified as derivative
liabilities are recorded on the Company’s condensed
consolidated balance sheets at their fair value on the date of
issuance and remeasured to fair value on each subsequent reporting
period, with the changes in fair value recognized as a component of
other income (expense), net in the accompanying condensed
consolidated statements of operations. The Company will continue to
adjust the liability for changes in the fair value of these
warrants until the earlier of the exercise of the warrants, the
expiration of the warrants, or until such time as the warrants are
no longer to be considered derivative instruments. On the closing
of the IPO on July 21, 2015, (discussed in Note 1), all
outstanding warrants were exercised and the liability on the
preferred stock warrants was reclassified to additional paid-in
capital in stockholders’ equity (deficit), and was no longer
subject to remeasurement.</t>
  </si>
  <si>
    <t>Research and Development Costs</t>
  </si>
  <si>
    <t>Research and Development Costs
Research and development costs are expensed as incurred. The
Company accounts for nonrefundable advance payments for goods and
services that will be used in future research and development
activities as expenses when the goods have been received or when
the service has been performed rather than when the payment is
made. Depending on the timing of payments to service providers of
research and development costs, the Company recognizes prepaid
expenses or accrued expenses related to these costs. These prepaid
or accrued expenses are based on management’s estimates of
the work performed under service agreements and milestones
achieved. Research and development costs include fees incurred in
connection with license agreements, compensation and other related
costs for employees engaged in research and development, costs
associated with preclinical studies and trials, regulatory
activities, manufacturing activities to support clinical
activities, license fees, fees paid to external service providers
that conduct certain research and development, clinical, and
manufacturing activities on behalf of the Company and an allocation
of overhead expenses.</t>
  </si>
  <si>
    <t>Stock-Based Compensation
The Company accounts for share-based payments at fair value, which
is measured using the Black-Scholes option-pricing model. For
share-based awards that vest subject to the satisfaction of a
service requirement, the fair value measurement date for employee
stock-based compensation awards is the date of grant and the
expense is recognized on a straight line basis, over the vesting
period.
For share-based awards that vest subject to the satisfaction of a
service requirement and a performance component, the fair value
measurement date is the date of grant and is recognized over the
requisite service period as achievement of the performance
objective becomes probable.
Stock-based compensation arrangements with nonemployees are
recognized at the grant date and remeasured to fair value at each
reporting period. The expense is recognized over the vesting period
which is generally the service period.</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si>
  <si>
    <t>Segment Information</t>
  </si>
  <si>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researching,
developing, and commercializing therapies for the treatment of
patients with cancer. Accordingly, the Company has a single
reporting segment.</t>
  </si>
  <si>
    <t>Net Loss Per Share (Tables)</t>
  </si>
  <si>
    <t>Schedule of Outstanding Shares of Common Stock Equivalents Excluded from Calculation of Diluted Net Loss Per Share Attributable to Common Stockholders</t>
  </si>
  <si>
    <t>The following outstanding shares of common stock equivalents were
excluded from the calculation of diluted net loss per share
attributable to common stockholders for the periods presented
because including them would have been antidilutive:
As of
2015 2014
Options to purchase common stock 3,314,159 2,386,507
Common stock subject to repurchase 39,493
—
Convertible preferred stock
— 252,818
Redeemable convertible preferred stock
— 17,236,784
Warrants for preferred stock
— 984,529
Total potential dilutive shares 3,353,652 20,860,638</t>
  </si>
  <si>
    <t>Fair Value Measurements (Tables)</t>
  </si>
  <si>
    <t>Schedule of Fair Value Financial Assets and Liabilities Measured on Recurring Basis</t>
  </si>
  <si>
    <t>The following table sets forth the fair value of the
Company’s financial assets and liabilities measured on a
recurring basis by level within the fair value hierarchy:
September 30, 2015
Level 1 Level 2 Level 3 Total
(in
thousands)
Financial Assets
Money market funds $ 155,766 $
— $
— $ 155,766
Restricted money market funds 225
—
— 225
Total financial assets $ 155,991 $
— $
— $ 155,991
December 31, 2014
Level 1 Level 2 Level 3 Total
(in
thousands)
Financial Assets
Money market funds $ 27,847 $
— $
— $ 27,847
Restricted money market funds 75
—
— 75
Short-term investments
— 10,010
— 10,010
Total financial assets $ 27,922 $ 10,010 $
— $ 37,932
Financial Liabilities
Preferred stock warrant liabilities $
— $
— $ 1,810 $ 1,810</t>
  </si>
  <si>
    <t>Schedule of Remeasured Preferred Stock Warrants to Fair Value using OPM and/or PWERM Models</t>
  </si>
  <si>
    <t xml:space="preserve">At December 31, 2014, the Company remeasured the preferred
stock warrants to fair value using the OPM and/or the PWERM models
with the following assumptions used in the OPM:
As of December 31,
Expected term (in years) 1.2 – 2.5
Expected volatility 69 – 86 %
Risk-free interest rate 0.3 – 0.6 %
Expected dividend rate — %
Discount for lack of marketability 19.5 – 24.3 % </t>
  </si>
  <si>
    <t>Summary of Changes in Estimated Fair Value of Preferred Stock Warrants Measured at Fair Value on Recurring Basis</t>
  </si>
  <si>
    <t>The following table provides a summary of the changes in the
estimated fair value of the Company’s preferred stock
warrants, which were measured at fair value on a recurring basis
until their exercise (in thousands):
Balance as of December 31, 2014 $ 1,810
Fair value of preferred stock warrants exercised (19,253 )
Change in fair value of preferred stock warrants 17,443
Balance as of September 30, 2015 $
—</t>
  </si>
  <si>
    <t>Balance Sheet Components (Tables)</t>
  </si>
  <si>
    <t>Summary of Cash and Cash Equivalents</t>
  </si>
  <si>
    <t>Cash and cash equivalents consist of the following:
September 30, December 31,
(in
thousands)
Cash $ 1,542 $ 1,307
Cash equivalents:
Money market accounts 155,766 27,847
Total cash and cash equivalents $ 157,308 $ 29,154</t>
  </si>
  <si>
    <t>Summary of Prepaid Expenses and Other Current Assets</t>
  </si>
  <si>
    <t>Prepaid expenses and other current assets consist of the
following:
September 30, December 31,
(in
thousands)
Prepaid research and development project costs $ 444 $ 515
Prepaid insurance 642 23
Other 194 23
Total prepaid expenses and other current assets $ 1,280 $ 561</t>
  </si>
  <si>
    <t>Summary of Property and Equipment, Net</t>
  </si>
  <si>
    <t>Property and equipment, net consists of the following:
September 30, December 31,
(in
thousands)
Computer equipment $ 185 $ 56
Software 144 9
Lab equipment 241 163
Leasehold improvements 80
—
Property and equipment, gross 650 228
Less: accumulated depreciation (85 ) (14 )
Total property and equipment, net $ 565 $ 214</t>
  </si>
  <si>
    <t>Schedule of Other Assets</t>
  </si>
  <si>
    <t>Other assets consist of the following:
September 30, December 31,
(in
thousands)
Deferred offering costs $
— $ 549
Restricted cash 200 75
Deferred tax assets 3 2
Total other assets $ 203 $ 626</t>
  </si>
  <si>
    <t>Summary of Accrued Liabilities</t>
  </si>
  <si>
    <t>Accrued liabilities consist of the following:
September 30, December 31,
(in
thousands)
Accrued research and development costs $ 1,468 $ 526
Accrued employee related costs 1,003 759
Accrued professional fees 415 140
Other 27 48
Total accrued liabilities $ 2,913 $ 1,473</t>
  </si>
  <si>
    <t>Commitments and Contingencies (Tables)</t>
  </si>
  <si>
    <t>Schedule of Aggregate Future Non-Cancelable Minimum Lease Payments</t>
  </si>
  <si>
    <t>As of September 30, 2015, the aggregate future non-cancelable
minimum lease payments associated with this operating lease (based
on the daily average exchange rate on September 30, 2015
quoted by the Bank of Canada) are as follows:
Years Ending December 31: Operating Leases
(in thousands)
2015 (remainder) $ 79
2016 315
2017 315
2018 53
Total $ 762</t>
  </si>
  <si>
    <t>Summary of Aggregate Future Minimum Payments</t>
  </si>
  <si>
    <t>As of September 30, 2015, the aggregate future minimum
payments associated with expected material agreements the Company
entered into with contract research organizations are as
follows:
Years Ending December 31: Contract Research
(in
thousands)
2015 (remainder) $ 761
2016 5,093
2017 4,434
2018 988
Total $ 11,276</t>
  </si>
  <si>
    <t>Common Stock Reserved for Issuance (Tables)</t>
  </si>
  <si>
    <t>Schedule of Common Stock Reserved for Issuance</t>
  </si>
  <si>
    <t>The Company is required to reserve and keep available out of its
authorized but unissued shares of common stock a number of shares
sufficient to effect the conversion of all outstanding shares of
preferred stock (and preferred stock warrants), plus options
granted and available for grant under the incentive plans.
September 30, December 31,
Conversion of outstanding Series A convertible preferred stock
— 252,817
Conversion of outstanding Series B redeemable convertible preferred
stock
— 1,947,354
Conversion of outstanding Series B-1 redeemable convertible
preferred stock
— 1,392,300
Conversion of outstanding Series C redeemable convertible preferred
stock
— 2,487,770
Conversion of outstanding Series D redeemable convertible preferred
stock
— 11,409,360
Outstanding preferred stock warrants
— 976,492
Outstanding and issued stock options 3,314,159 2,138,096
Shares reserved for future option grants 3,732,533 1,550,101
Shares reserved under the 2015 employee stock purchase plan 700,000
—
Total common stock reserved for issuance 7,746,692 22,154,290</t>
  </si>
  <si>
    <t>Convertible and Redeemable Convertible Preferred Stock (Tables)</t>
  </si>
  <si>
    <t>Components of Convertible and Redeemable Convertible Preferred Stock</t>
  </si>
  <si>
    <t>The convertible and redeemable convertible preferred stock as of
December 31, 2014 consisted of the following:
December 31, 2014
Shares Shares Issued Net Carrying Liquidation Aggregate Redemption
(in thousands,
except share and per share data)
Convertible Preferred Stock:
Series A 1,843,894 224,564 $ 2,543 $ 11.324 $ 2,543 $
—
Redeemable Convertible Preferred Stock:
Series B 13,134,880 1,752,634 19,504 12.268 21,502 19,504
Series B-1 16,122,618 1,392,300 6,979 3.656 5,091 6,979
Series C 19,812,349 2,487,770 21,052 5.642 14,035 21,052
Series D 85,000,000 11,409,360 94,297 5.510 62,865 94,297
Total redeemable convertible preferred stock 134,069,847 17,042,064 $ 141,832 $ 103,493 $ 141,832
Total preferred stock 135,913,741 17,266,628 $ 144,375 $ 106,036 $ 141,832</t>
  </si>
  <si>
    <t>Change in Redemption Value of Convertible Preferred Stock</t>
  </si>
  <si>
    <t>The change in the redemption value of the convertible
preferred stock from January 1, 2015 to July 21, 2015
(closing date of IPO) was as follows:
Redeemable Convertible Preferred Stock
Series B $ 46,976
Series B-1 36,961
Series C 52,832
Series D 237,246
Total adjustment to redemption value on redeemable convertible
preferred stock $ 374,015</t>
  </si>
  <si>
    <t>Summary of Assumptions used to Determine Fair Value of Temporary Equity</t>
  </si>
  <si>
    <t xml:space="preserve">As the redemption value for the redeemable convertible preferred
stock was at times based on fair market value, the Company
determined the fair value of the redeemable convertible preferred
stock using a combination of the OPM and/or the PWERM models, or
the fair value of the Company’s common stock. At
July 21, 2015 (closing date of IPO), the fair value of
redeemable convertible preferred stock was estimated based on the
underlying fair value of the Company’s common stock. At
December 31, 2014, the following assumptions were used in the
OPM to determine fair value of the redeemable convertible preferred
stock:
As of December 31,
Expected term (in years)
1.2 – 2.5
Expected volatility
69 – 86 %
Risk-free interest rate
0.3 – 0.6 %
Expected dividend rate
— % </t>
  </si>
  <si>
    <t>Stock-Based Compensation (Tables)</t>
  </si>
  <si>
    <t>Schedule of Stock-based Compensation Expense for Employees and Non-employees</t>
  </si>
  <si>
    <t>In the accompanying condensed consolidated statement of operations,
the Company recognized stock-based compensation expense for its
employees and non-employees as follows:
Three Months Ended Nine Months Ended
2015 2014 2015 2014
(in
thousands)
Research and development $ 733 $ 11 $ 1,032 $ 29
General and administrative 579 105 880 168
Total stock-based compensation $ 1,312 $ 116 $ 1,912 $ 197</t>
  </si>
  <si>
    <t>Schedule of Estimated Grant-date Fair Value of Stock-based Awards Using Black-Scholes Option Pricing Model Assumptions</t>
  </si>
  <si>
    <t>The estimated grant-date fair value of all the Company’s
stock-based awards was calculated using the Black-Scholes option
pricing model, based on assumptions as follows:
Three Months Ended Nine Months Ended
2015 2014 2015 2014
Expected term (in years) 6.1
5.9 – 6.3
5.2 – 10
5.0 – 6.3
Expected volatility 79%
82 – 83%
75 – 84%
81 – 83%
Risk-free interest rate
1.7 – 1.9%
1.7 – 1.8%
1.5 – 2.4%
1.5 – 1.8%
Expected dividend rate
— %
— %
— %
— %</t>
  </si>
  <si>
    <t>Summary of Stock Options Activity</t>
  </si>
  <si>
    <t xml:space="preserve">A summary of activity under the 2005 Plan, 2008 Plan and 2015 Plan
and related information is as follows:
Options Outstanding
Shares Number Weighted- Weighted- Aggregate
Outstanding — December 31, 2014 1,550,101 2,138,096 $ 0.91 9.29 $ 3,153
Awards authorized 3,400,000
—
Options granted (1,217,568 ) 1,217,568 5.96
Options exercised
— (41,505 ) 0.76
Options cancelled
—
—
—
Outstanding — September 30, 2015 3,732,533 3,314,159 $ 2.77 8.96 $ 58,866
Exercisable — September 30, 2015 2,127,353 $ 0.98 8.59 $ 41,564
Vested and expected to vest — September 30, 2015 3,217,100 $ 2.72 8.95 $ 57,303 </t>
  </si>
  <si>
    <t>The Company and Basis of Presentation - Additional Information (Detail) $ / shares in Units, $ in Millions</t>
  </si>
  <si>
    <t>Jul. 21, 2015$ / sharesshares</t>
  </si>
  <si>
    <t>Jul. 15, 2015USD ($)$ / sharesshares</t>
  </si>
  <si>
    <t>Jun. 29, 2015</t>
  </si>
  <si>
    <t>Sep. 30, 2015USD ($)$ / sharesshares</t>
  </si>
  <si>
    <t>Dec. 31, 2014$ / sharesshares</t>
  </si>
  <si>
    <t>Class of Stock [Line Items]</t>
  </si>
  <si>
    <t>Common stock issued and sold, price per share | $ / shares</t>
  </si>
  <si>
    <t>Convertible preferred stock, conversion basis</t>
  </si>
  <si>
    <t>On July 21, 2015, immediately prior to the closing of the IPO, all outstanding shares of convertible and redeemable convertible preferred stock converted into 18,361,953 shares of common stock, including an aggregate of 390,680 shares of common stock that were issued on the net exercise of 493,648 preferred stock warrants at the IPO price of $17.00 per share and an aggregate of 481,671 shares of common stock that were issued on the cash exercise of 481,671 preferred stock warrants. The IPO closed on July 21, 2015.</t>
  </si>
  <si>
    <t>Number of common stock shares issued upon exercise of preferred stock warrants</t>
  </si>
  <si>
    <t>Preferred stock warrants exercised</t>
  </si>
  <si>
    <t>Capital stock, authorized</t>
  </si>
  <si>
    <t>Preferred stock, par value | $ / shares</t>
  </si>
  <si>
    <t>Common stock, par value | $ / shares</t>
  </si>
  <si>
    <t>Reverse stock split, description</t>
  </si>
  <si>
    <t>7.45-to-1</t>
  </si>
  <si>
    <t>Reverse Stock Split, Conversion Ratio</t>
  </si>
  <si>
    <t>Reverse stock split, effective date</t>
  </si>
  <si>
    <t>Jul. 2,
		2015</t>
  </si>
  <si>
    <t>Redeemable convertible preferred stock converted into common stock</t>
  </si>
  <si>
    <t>Cumulative dividends | $</t>
  </si>
  <si>
    <t>Issuable common stock to redeemable convertible preferred stockholders</t>
  </si>
  <si>
    <t>Cash Exercise [Member]</t>
  </si>
  <si>
    <t>Initial Public Offering [Member]</t>
  </si>
  <si>
    <t>Common stock issued and sold</t>
  </si>
  <si>
    <t>Proceeds from issuance of common stock, net | $</t>
  </si>
  <si>
    <t>Summary of Significant Accounting Policies - Additional Information (Detail)</t>
  </si>
  <si>
    <t>Sep. 30, 2015USD ($)Segment</t>
  </si>
  <si>
    <t>Dec. 31, 2014USD ($)</t>
  </si>
  <si>
    <t>Summary Of Significant Accounting Policy [Line Items]</t>
  </si>
  <si>
    <t>Deferred offering costs</t>
  </si>
  <si>
    <t>Number of operating segment | Segment</t>
  </si>
  <si>
    <t>Leasehold Improvements [Member]</t>
  </si>
  <si>
    <t>Estimated useful lives of assets</t>
  </si>
  <si>
    <t>3 years</t>
  </si>
  <si>
    <t>Minimum [Member]</t>
  </si>
  <si>
    <t>Maximum [Member]</t>
  </si>
  <si>
    <t>5 years</t>
  </si>
  <si>
    <t>Other Noncurrent Assets [Member]</t>
  </si>
  <si>
    <t>Long-term portion of restricted cash</t>
  </si>
  <si>
    <t>Prepaid Expenses and Other Current Assets [Member]</t>
  </si>
  <si>
    <t>Current portion of restricted cash</t>
  </si>
  <si>
    <t>Net Loss Per Share - Schedule of Outstanding Shares of Common Stock Equivalents Excluded from Calculation of Diluted Net Loss Per Share Attributable to Common Stockholders (Detail) - shares</t>
  </si>
  <si>
    <t>Antidilutive Securities Excluded from Computation of Earnings Per Share [Line Items]</t>
  </si>
  <si>
    <t>Total potential dilutive shares</t>
  </si>
  <si>
    <t>Options to Purchase Common Stock [Member]</t>
  </si>
  <si>
    <t>Common Stock Subject to Repurchase [Member]</t>
  </si>
  <si>
    <t>Warrants for Preferred Stock [Member]</t>
  </si>
  <si>
    <t>Fair Value Measurements - Schedule of Fair Value Financial Assets and Liabilities Measured on Recurring Basis (Detail) - USD ($) $ in Thousands</t>
  </si>
  <si>
    <t>Financial Assets</t>
  </si>
  <si>
    <t>Total financial assets</t>
  </si>
  <si>
    <t>Preferred Stock Warrant Liabilities [Member]</t>
  </si>
  <si>
    <t>Financial Liabilities</t>
  </si>
  <si>
    <t>Total financial Liabilities</t>
  </si>
  <si>
    <t>Money Market Funds [Member]</t>
  </si>
  <si>
    <t>Restricted Money Market Funds [Member]</t>
  </si>
  <si>
    <t>Short-Term Investments [Member]</t>
  </si>
  <si>
    <t>Level 1 [Member]</t>
  </si>
  <si>
    <t>Level 1 [Member] | Money Market Funds [Member]</t>
  </si>
  <si>
    <t>Level 1 [Member] | Restricted Money Market Funds [Member]</t>
  </si>
  <si>
    <t>Level 2 [Member]</t>
  </si>
  <si>
    <t>Level 2 [Member] | Short-Term Investments [Member]</t>
  </si>
  <si>
    <t>Level 3 [Member] | Preferred Stock Warrant Liabilities [Member]</t>
  </si>
  <si>
    <t>Fair Value Measurements - Schedule of Remeasured Preferred Stock Warrants to Fair Value using OPM and/or PWERM Models (Detail)</t>
  </si>
  <si>
    <t>Expected dividend rate</t>
  </si>
  <si>
    <t>0.00%</t>
  </si>
  <si>
    <t>Outstanding Preferred Stock Warrants [Member]</t>
  </si>
  <si>
    <t>Expected term (in years)</t>
  </si>
  <si>
    <t>1 year 2 months 12 days</t>
  </si>
  <si>
    <t>Expected volatility</t>
  </si>
  <si>
    <t>69.00%</t>
  </si>
  <si>
    <t>Risk-free interest rate</t>
  </si>
  <si>
    <t>0.30%</t>
  </si>
  <si>
    <t>Minimum [Member] | Outstanding Preferred Stock Warrants [Member]</t>
  </si>
  <si>
    <t>Discount for lack of marketability</t>
  </si>
  <si>
    <t>19.50%</t>
  </si>
  <si>
    <t>2 years 6 months</t>
  </si>
  <si>
    <t>86.00%</t>
  </si>
  <si>
    <t>0.60%</t>
  </si>
  <si>
    <t>Maximum [Member] | Outstanding Preferred Stock Warrants [Member]</t>
  </si>
  <si>
    <t>24.30%</t>
  </si>
  <si>
    <t>Fair Value Measurements - Summary of Changes in Estimated Fair Value of Preferred Stock Warrants Measured at Fair Value on Recurring Basis (Detail) - USD ($) $ in Thousands</t>
  </si>
  <si>
    <t>Balance as of December 31, 2014</t>
  </si>
  <si>
    <t>Fair value of preferred stock warrants exercised</t>
  </si>
  <si>
    <t>Balance as of September 30, 2015</t>
  </si>
  <si>
    <t>Fair Value Measurements - Additional Information (Detail) - USD ($)</t>
  </si>
  <si>
    <t>12 Months Ended</t>
  </si>
  <si>
    <t>Fair Value, Assets and Liabilities Measured on Recurring and Nonrecurring Basis [Line Items]</t>
  </si>
  <si>
    <t>Transfer of assets from level 1 to 2</t>
  </si>
  <si>
    <t>Transfer of assets from level 2 to 1</t>
  </si>
  <si>
    <t>Transfer of liabilities from level 1 to 2</t>
  </si>
  <si>
    <t>Transfer of liabilities from level 2 to 1</t>
  </si>
  <si>
    <t>Transfer of assets into level 3</t>
  </si>
  <si>
    <t>Transfer of assets out of level 3</t>
  </si>
  <si>
    <t>Transfer of liabilities into level 3</t>
  </si>
  <si>
    <t>Transfer of liabilities out of level 3</t>
  </si>
  <si>
    <t>Other Income (Expense) [Member]</t>
  </si>
  <si>
    <t>Recognized other-than-temporary impairment loss</t>
  </si>
  <si>
    <t>Balance Sheet Components - Summary of Cash and Cash Equivalents (Detail) - USD ($) $ in Thousands</t>
  </si>
  <si>
    <t>Dec. 31, 2013</t>
  </si>
  <si>
    <t>Cash and Cash Equivalents [Abstract]</t>
  </si>
  <si>
    <t>Cash</t>
  </si>
  <si>
    <t>Cash equivalents:</t>
  </si>
  <si>
    <t>Money market accounts</t>
  </si>
  <si>
    <t>Total cash and cash equivalents</t>
  </si>
  <si>
    <t>Balance Sheet Components - Summary of Prepaid Expenses and Other Current Assets (Detail) - USD ($) $ in Thousands</t>
  </si>
  <si>
    <t>Deferred Costs, Capitalized, Prepaid, and Other Assets Disclosure [Abstract]</t>
  </si>
  <si>
    <t>Prepaid research and development project costs</t>
  </si>
  <si>
    <t>Prepaid insurance</t>
  </si>
  <si>
    <t>Other</t>
  </si>
  <si>
    <t>Total prepaid expenses and other current assets</t>
  </si>
  <si>
    <t>Balance Sheet Components - Summary of Property and Equipment, Net (Detail) - USD ($) $ in Thousands</t>
  </si>
  <si>
    <t>Property, Plant and Equipment [Line Items]</t>
  </si>
  <si>
    <t>Property and equipment, gross</t>
  </si>
  <si>
    <t>Less: accumulated depreciation</t>
  </si>
  <si>
    <t>Total property and equipment, net</t>
  </si>
  <si>
    <t>Computer Equipment [Member]</t>
  </si>
  <si>
    <t>Software [Member]</t>
  </si>
  <si>
    <t>Lab Equipment [Member]</t>
  </si>
  <si>
    <t>Balance Sheet Components - Additional Information (Detail) - USD ($)</t>
  </si>
  <si>
    <t>Property, Plant and Equipment [Abstract]</t>
  </si>
  <si>
    <t>Depreciation and amortization related to property and equipment</t>
  </si>
  <si>
    <t>Balance Sheet Components - Schedule of Other Assets (Detail) - USD ($) $ in Thousands</t>
  </si>
  <si>
    <t>Restricted cash</t>
  </si>
  <si>
    <t>Deferred tax assets</t>
  </si>
  <si>
    <t>Total other assets</t>
  </si>
  <si>
    <t>Balance Sheet Components - Summary of Accrued Liabilities (Detail) - USD ($) $ in Thousands</t>
  </si>
  <si>
    <t>Payables and Accruals [Abstract]</t>
  </si>
  <si>
    <t>Accrued research and development costs</t>
  </si>
  <si>
    <t>Accrued employee related costs</t>
  </si>
  <si>
    <t>Accrued professional fees</t>
  </si>
  <si>
    <t>Total accrued liabilities</t>
  </si>
  <si>
    <t>Commitments and Contingencies - Additional Information (Detail)</t>
  </si>
  <si>
    <t>1 Months Ended</t>
  </si>
  <si>
    <t>Jul. 31, 2014USD ($)</t>
  </si>
  <si>
    <t>Apr. 30, 2014USD ($)</t>
  </si>
  <si>
    <t>May. 31, 2013USD ($)shares</t>
  </si>
  <si>
    <t>Sep. 30, 2014USD ($)</t>
  </si>
  <si>
    <t>Dec. 31, 2012USD ($)</t>
  </si>
  <si>
    <t>Feb. 28, 2015CAD</t>
  </si>
  <si>
    <t>Feb. 28, 2015USD ($)</t>
  </si>
  <si>
    <t>Loss Contingencies [Line Items]</t>
  </si>
  <si>
    <t>Upfront payment paid</t>
  </si>
  <si>
    <t>Payment in cash upon closing of financing</t>
  </si>
  <si>
    <t>Minimum financing</t>
  </si>
  <si>
    <t>Milestone payment upon regulatory authority approval</t>
  </si>
  <si>
    <t>Manufacturing costs obligation</t>
  </si>
  <si>
    <t>Milestone payment not accrued</t>
  </si>
  <si>
    <t>Collateralized restricted deposit</t>
  </si>
  <si>
    <t>Payments to contract research organization</t>
  </si>
  <si>
    <t>Novosom License Agreement [Member]</t>
  </si>
  <si>
    <t>Shares of common stock issued in settlement of first milestone payment | shares</t>
  </si>
  <si>
    <t>Fair marker value of common stock issued</t>
  </si>
  <si>
    <t>Operating Lease Agreement To Sublease Office Space [Member] | Vancouver [Member]</t>
  </si>
  <si>
    <t>Operating lease agreement expiration date</t>
  </si>
  <si>
    <t>Feb. 27,
		2018</t>
  </si>
  <si>
    <t>Letter of credit issued | CAD</t>
  </si>
  <si>
    <t>Vancouver Facility [Member]</t>
  </si>
  <si>
    <t>Total rent expense for operating leases</t>
  </si>
  <si>
    <t>Aggregate milestone payment</t>
  </si>
  <si>
    <t>Commitments and Contingencies - Schedule of Aggregate Future Non-Cancelable Minimum Lease Payments (Detail) $ in Thousands</t>
  </si>
  <si>
    <t>Operating Leases, Future Minimum Payments Due, Fiscal Year Maturity [Abstract]</t>
  </si>
  <si>
    <t>2015 (remainder)</t>
  </si>
  <si>
    <t>Commitments and Contingencies - Summary of Aggregate Future Minimum Payments (Detail) $ in Thousands</t>
  </si>
  <si>
    <t>Contract Research Organization Obligations, 2015 (remainder)</t>
  </si>
  <si>
    <t>Contract Research Organization Obligations, 2016</t>
  </si>
  <si>
    <t>Contract Research Organization Obligations, 2017</t>
  </si>
  <si>
    <t>Contract Research Organization Obligations, 2018</t>
  </si>
  <si>
    <t>Contract Research Organization Obligations, Total</t>
  </si>
  <si>
    <t>Common Stock Reserved for Issuance - Schedule of Common Stock Reserved for Issuance (Detail) - shares</t>
  </si>
  <si>
    <t>Jul. 15, 2015</t>
  </si>
  <si>
    <t>Total common stock reserved for future issuance</t>
  </si>
  <si>
    <t>2015 Employee Stock Purchase Plan [Member]</t>
  </si>
  <si>
    <t>Series A Convertible Preferred Stock [Member]</t>
  </si>
  <si>
    <t>Series B Redeemable Convertible Preferred Stock [Member]</t>
  </si>
  <si>
    <t>Series B-1 Redeemable Convertible Preferred Stock [Member]</t>
  </si>
  <si>
    <t>Series D Redeemable Convertible Preferred Stock [Member]</t>
  </si>
  <si>
    <t>Outstanding And Issued Stock Options [Member]</t>
  </si>
  <si>
    <t>Shares Reserved For Future Option Grants [Member]</t>
  </si>
  <si>
    <t>Convertible and Redeemable Convertible Preferred Stock - Additional Information (Detail) - USD ($) $ / shares in Units, $ in Millions</t>
  </si>
  <si>
    <t>Jul. 21, 2015</t>
  </si>
  <si>
    <t>Jun. 11, 2015</t>
  </si>
  <si>
    <t>Temporary Equity [Line Items]</t>
  </si>
  <si>
    <t>Number of shares issued upon exercise of stock warrants</t>
  </si>
  <si>
    <t>Number of convertible preferred stock issued upon exercise of stock warrants</t>
  </si>
  <si>
    <t>Percentage of accrued but unpaid dividends paid in shares</t>
  </si>
  <si>
    <t>50.00%</t>
  </si>
  <si>
    <t>Percentage of accrued but unpaid dividends forfeited</t>
  </si>
  <si>
    <t>Share price, accrued dividend in shares</t>
  </si>
  <si>
    <t>Cumulative unpaid dividends in arrears</t>
  </si>
  <si>
    <t>Accruing dividends</t>
  </si>
  <si>
    <t>Fair value of common stock to redeemable convertible preferred stockholders</t>
  </si>
  <si>
    <t>Preferred stock converted into common stock shares</t>
  </si>
  <si>
    <t>Convertible and Redeemable Convertible Preferred Stock - Components of Convertible and Redeemable Convertible Preferred Stock (Detail) - USD ($) $ / shares in Units, $ in Thousands</t>
  </si>
  <si>
    <t>Shares Authorized</t>
  </si>
  <si>
    <t>Shares Issued</t>
  </si>
  <si>
    <t>Net Carrying Value</t>
  </si>
  <si>
    <t>Aggregate Liquidation Preference</t>
  </si>
  <si>
    <t>Redemption Value</t>
  </si>
  <si>
    <t>Shares Outstanding</t>
  </si>
  <si>
    <t>Liquidation Price Per Share</t>
  </si>
  <si>
    <t>Convertible and Redeemable Convertible Preferred Stock - Change in Redemption Value of Convertible Preferred Stock (Detail) - USD ($) $ in Thousands</t>
  </si>
  <si>
    <t>7 Months Ended</t>
  </si>
  <si>
    <t>Adjustment to redemption value</t>
  </si>
  <si>
    <t>Convertible and Redeemable Convertible Preferred Stock - Summary of Assumptions used to Determine Fair Value of Temporary Equity (Detail)</t>
  </si>
  <si>
    <t>Preferred Stock Warrants - Additional Information (Detail) - USD ($)</t>
  </si>
  <si>
    <t>Class of Warrant or Right [Line Items]</t>
  </si>
  <si>
    <t>Estimated fair value of warrant</t>
  </si>
  <si>
    <t>Fair value of warrant liability reclassified to redeemable convertible preferred stock and additional paid-in capital</t>
  </si>
  <si>
    <t>Warrants exercised</t>
  </si>
  <si>
    <t>Warrants exercise price</t>
  </si>
  <si>
    <t>Cash proceeds from warrants exercised</t>
  </si>
  <si>
    <t>Series B-1 Redeemable Convertible Preferred Stock Cash Exercised at Exercise Price of $7.45 [Member]</t>
  </si>
  <si>
    <t>Series B-1 Redeemable Convertible Preferred Stock Warrants Cash Exercised at Exercise Price of $2.6075 [Member]</t>
  </si>
  <si>
    <t>Series C Redeemable Convertible Preferred Stock Warrants Cash Exercised at Exercise Price of $5.215 [Member]</t>
  </si>
  <si>
    <t>Stock-Based Compensation - Schedule of Stock-based Compensation Expense for Employees and Non-employees (Detail) - USD ($) $ in Thousands</t>
  </si>
  <si>
    <t>Share-based Compensation Arrangement by Share-based Payment Award, Compensation Cost [Line Items]</t>
  </si>
  <si>
    <t>Total stock-based compensation</t>
  </si>
  <si>
    <t>Research and development [Member]</t>
  </si>
  <si>
    <t>General and administrative [Member]</t>
  </si>
  <si>
    <t>Stock-Based Compensation - Schedule of Estimated Grant-date Fair Value of Stock-based Awards Using Black-Scholes Option Pricing Model Assumptions (Detail)</t>
  </si>
  <si>
    <t>Share-based Compensation Arrangement by Share-based Payment Award [Line Items]</t>
  </si>
  <si>
    <t>6 years 1 month 6 days</t>
  </si>
  <si>
    <t>79.00%</t>
  </si>
  <si>
    <t>Expected volatility, Minimum</t>
  </si>
  <si>
    <t>82.00%</t>
  </si>
  <si>
    <t>75.00%</t>
  </si>
  <si>
    <t>81.00%</t>
  </si>
  <si>
    <t>Expected volatility, Maximum</t>
  </si>
  <si>
    <t>83.00%</t>
  </si>
  <si>
    <t>84.00%</t>
  </si>
  <si>
    <t>Risk-free interest rate, Minimum</t>
  </si>
  <si>
    <t>1.70%</t>
  </si>
  <si>
    <t>1.50%</t>
  </si>
  <si>
    <t>Risk-free interest rate, Maximum</t>
  </si>
  <si>
    <t>1.90%</t>
  </si>
  <si>
    <t>1.80%</t>
  </si>
  <si>
    <t>2.40%</t>
  </si>
  <si>
    <t>5 years 10 months 24 days</t>
  </si>
  <si>
    <t>5 years 2 months 12 days</t>
  </si>
  <si>
    <t>6 years 3 months 18 days</t>
  </si>
  <si>
    <t>10 years</t>
  </si>
  <si>
    <t>Stock-Based Compensation - Additional Information (Detail) - USD ($)</t>
  </si>
  <si>
    <t>Jul. 14, 2015</t>
  </si>
  <si>
    <t>Feb. 28, 2015</t>
  </si>
  <si>
    <t>Number of common stock shares reserved for issuance</t>
  </si>
  <si>
    <t>Proceeds from early exercise of stock options of unvested portion</t>
  </si>
  <si>
    <t>Performance-Based Stock Option Grant [Member]</t>
  </si>
  <si>
    <t>Additional stock-based compensation related to stock options</t>
  </si>
  <si>
    <t>Performance-Based Stock Option Grant [Member] | Executive officer [Member]</t>
  </si>
  <si>
    <t>Granted options to purchase shares of common stock</t>
  </si>
  <si>
    <t>2008 Plan [Member]</t>
  </si>
  <si>
    <t>Number of shares held by employees subject to repurchase</t>
  </si>
  <si>
    <t>2008 Plan [Member] | Executive officer [Member]</t>
  </si>
  <si>
    <t>Stock options early exercised</t>
  </si>
  <si>
    <t>2005 Plan [Member]</t>
  </si>
  <si>
    <t>Awards issued</t>
  </si>
  <si>
    <t>Awards outstanding</t>
  </si>
  <si>
    <t>2015 Plan [Member]</t>
  </si>
  <si>
    <t>Number of common stock shares initially reserved for issuance</t>
  </si>
  <si>
    <t>Stock option grants description</t>
  </si>
  <si>
    <t>The number of shares initially reserved for issuance under the 2015 Plan will increase automatically on January 1 of each calendar year 2016 through 2025 by the number of shares equal to 4% of the total outstanding shares of the Company's common stock as of the immediately preceding December 31.</t>
  </si>
  <si>
    <t>Percentage threshold of outstanding shares increased annually under the plan</t>
  </si>
  <si>
    <t>4.00%</t>
  </si>
  <si>
    <t>The number of shares initially reserved for issuance under the ESPP will increase automatically on January 1 for nine years from the first offering date by the number of shares equal to 1% of the total outstanding shares of the Company's common stock as of the immediately preceding December 31.</t>
  </si>
  <si>
    <t>1.00%</t>
  </si>
  <si>
    <t>Maximum number of common stock shares allowed to issue under employee stock purchase plan</t>
  </si>
  <si>
    <t>Options to purchase shares of common stock, discount percentage</t>
  </si>
  <si>
    <t>15.00%</t>
  </si>
  <si>
    <t>Number of common stock issued</t>
  </si>
  <si>
    <t>2005 Plan, 2008 Plan and 2015 Plan [Member]</t>
  </si>
  <si>
    <t>Weighted-average grant date fair values of options granted</t>
  </si>
  <si>
    <t>Aggregate intrinsic value of options exercised</t>
  </si>
  <si>
    <t>Total grant date fair value of options vested</t>
  </si>
  <si>
    <t>Total unrecognized stock-based compensation related to unvested stock options</t>
  </si>
  <si>
    <t>Weighted-average period</t>
  </si>
  <si>
    <t>3 years 3 months 18 days</t>
  </si>
  <si>
    <t>Stock-Based Compensation - Summary of Stock Options Activity (Detail) - 2005 Plan, 2008 Plan and 2015 Plan [Member] $ / shares in Units, $ in Thousands</t>
  </si>
  <si>
    <t>Dec. 31, 2014USD ($)$ / sharesshares</t>
  </si>
  <si>
    <t>Shares Available for Grant, Beginning balance</t>
  </si>
  <si>
    <t>Shares Available for Grant, Awards authorized</t>
  </si>
  <si>
    <t>Shares Available for Grant, Granted</t>
  </si>
  <si>
    <t>Shares Available for Grant, Exercised</t>
  </si>
  <si>
    <t>Shares Available for Grant, Cancelled</t>
  </si>
  <si>
    <t>Shares Available for Grant, Ending balance</t>
  </si>
  <si>
    <t>Number of Shares Outstanding, Beginning balance</t>
  </si>
  <si>
    <t>Number of Shares Outstanding, Options granted</t>
  </si>
  <si>
    <t>Number of Shares Outstanding, Options exercised</t>
  </si>
  <si>
    <t>Number of Shares Outstanding, Options cancelled</t>
  </si>
  <si>
    <t>Number of Shares Outstanding, Ending balance</t>
  </si>
  <si>
    <t>Number of Shares Outstanding, Exercisable</t>
  </si>
  <si>
    <t>Number of Shares Outstanding, Vested and expected to vest</t>
  </si>
  <si>
    <t>Weighted-Average Exercise Price Per Share, Beginning balance | $ / shares</t>
  </si>
  <si>
    <t>Weighted-Average Exercise Price Per Share, Options granted | $ / shares</t>
  </si>
  <si>
    <t>Weighted-Average Exercise Price Per Share, Options exercised | $ / shares</t>
  </si>
  <si>
    <t>Weighted-Average Exercise Price Per Share, Options cancelled | $ / shares</t>
  </si>
  <si>
    <t>Weighted-Average Exercise Price Per Share, Ending balance | $ / shares</t>
  </si>
  <si>
    <t>Weighted-Average Exercise Price Per Share, Exercisable | $ / shares</t>
  </si>
  <si>
    <t>Weighted-Average Exercise Price Per Share, Vested and expected to vest | $ / shares</t>
  </si>
  <si>
    <t>Weighted-Average Remaining Contractual Term (Years)</t>
  </si>
  <si>
    <t>8 years 11 months 16 days</t>
  </si>
  <si>
    <t>9 years 3 months 15 days</t>
  </si>
  <si>
    <t>Weighted-Average Remaining Contractual Term (Year), Exercisable</t>
  </si>
  <si>
    <t>8 years 7 months 2 days</t>
  </si>
  <si>
    <t>Weighted-Average Remaining Contractual Term (Year), Vested and expected to vest</t>
  </si>
  <si>
    <t>8 years 11 months 12 days</t>
  </si>
  <si>
    <t>Aggregate Intrinsic Value of Outstanding Options | $</t>
  </si>
  <si>
    <t>Aggregate Intrinsic Value of Outstanding Options, Exercisable | $</t>
  </si>
  <si>
    <t>Aggregate Intrinsic Value of Outstanding Options, Vested and expected to vest | $</t>
  </si>
  <si>
    <t>Income Taxes - Additional Information (Detail) - USD ($)</t>
  </si>
  <si>
    <t>Provision for federal income taxes</t>
  </si>
  <si>
    <t>Income tax expense for foreign tax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_);_(&quot;$ &quot;(#,##0.0)" numFmtId="167"/>
    <numFmt formatCode="_(&quot;$ &quot;#,##0.00_);_(&quot;$ &quot;(#,##0.00)" numFmtId="168"/>
    <numFmt formatCode="_(&quot;CAD &quot;#,##0_);_(&quot;CAD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290149</v>
      </c>
    </row>
    <row r="12" spans="1:3">
      <c t="s" r="A12" s="4">
        <v>19</v>
      </c>
      <c t="s" r="B12" s="4">
        <v>20</v>
      </c>
    </row>
    <row r="13" spans="1:3">
      <c t="s" r="A13" s="4">
        <v>21</v>
      </c>
      <c t="s" r="B13" s="4">
        <v>22</v>
      </c>
    </row>
    <row r="14" spans="1:3">
      <c t="s" r="A14" s="4">
        <v>23</v>
      </c>
      <c t="n" r="C14" s="5">
        <v>30058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75</v>
      </c>
    </row>
    <row r="4" spans="1:2">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7</v>
      </c>
      <c t="s" r="B1" s="2">
        <v>1</v>
      </c>
    </row>
    <row r="2" spans="1:2">
      <c t="s" r="B2" s="2">
        <v>2</v>
      </c>
    </row>
    <row r="3" spans="1:2">
      <c t="s" r="A3" s="3">
        <v>195</v>
      </c>
    </row>
    <row r="4" spans="1:2">
      <c t="s" r="A4" s="4">
        <v>197</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205</v>
      </c>
      <c t="s" r="B1" s="2">
        <v>1</v>
      </c>
    </row>
    <row r="2" spans="1:2">
      <c t="s" r="B2" s="2">
        <v>2</v>
      </c>
    </row>
    <row r="3" spans="1:2">
      <c t="s" r="A3" s="3">
        <v>178</v>
      </c>
    </row>
    <row r="4" spans="1:2">
      <c t="s" r="A4" s="4">
        <v>206</v>
      </c>
      <c t="s" r="B4" s="4">
        <v>207</v>
      </c>
    </row>
    <row r="5" spans="1:2">
      <c t="s" r="A5" s="4">
        <v>208</v>
      </c>
      <c t="s" r="B5" s="4">
        <v>209</v>
      </c>
    </row>
    <row r="6" spans="1:2">
      <c t="s" r="A6" s="4">
        <v>210</v>
      </c>
      <c t="s" r="B6" s="4">
        <v>211</v>
      </c>
    </row>
    <row r="7" spans="1:2">
      <c t="s" r="A7" s="4">
        <v>212</v>
      </c>
      <c t="s" r="B7" s="4">
        <v>213</v>
      </c>
    </row>
    <row r="8" spans="1:2">
      <c t="s" r="A8" s="4">
        <v>214</v>
      </c>
      <c t="s" r="B8" s="4">
        <v>215</v>
      </c>
    </row>
    <row r="9" spans="1:2">
      <c t="s" r="A9" s="4">
        <v>216</v>
      </c>
      <c t="s" r="B9" s="4">
        <v>217</v>
      </c>
    </row>
    <row r="10" spans="1:2">
      <c t="s" r="A10" s="4">
        <v>218</v>
      </c>
      <c t="s" r="B10" s="4">
        <v>219</v>
      </c>
    </row>
    <row r="11" spans="1:2">
      <c t="s" r="A11" s="4">
        <v>220</v>
      </c>
      <c t="s" r="B11" s="4">
        <v>221</v>
      </c>
    </row>
    <row r="12" spans="1:2">
      <c t="s" r="A12" s="4">
        <v>222</v>
      </c>
      <c t="s" r="B12" s="4">
        <v>223</v>
      </c>
    </row>
    <row r="13" spans="1:2">
      <c t="s" r="A13" s="4">
        <v>224</v>
      </c>
      <c t="s" r="B13" s="4">
        <v>225</v>
      </c>
    </row>
    <row r="14" spans="1:2">
      <c t="s" r="A14" s="4">
        <v>226</v>
      </c>
      <c t="s" r="B14" s="4">
        <v>227</v>
      </c>
    </row>
    <row r="15" spans="1:2">
      <c t="s" r="A15" s="4">
        <v>228</v>
      </c>
      <c t="s" r="B15" s="4">
        <v>229</v>
      </c>
    </row>
    <row r="16" spans="1:2">
      <c t="s" r="A16" s="4">
        <v>230</v>
      </c>
      <c t="s" r="B16" s="4">
        <v>231</v>
      </c>
    </row>
    <row r="17" spans="1:2">
      <c t="s" r="A17" s="4">
        <v>199</v>
      </c>
      <c t="s" r="B17" s="4">
        <v>232</v>
      </c>
    </row>
    <row r="18" spans="1:2">
      <c t="s" r="A18" s="4">
        <v>202</v>
      </c>
      <c t="s" r="B18" s="4">
        <v>233</v>
      </c>
    </row>
    <row r="19" spans="1:2">
      <c t="s" r="A19" s="4">
        <v>234</v>
      </c>
      <c t="s" r="B19"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57308</v>
      </c>
      <c t="n" r="C3" s="7">
        <v>29154</v>
      </c>
    </row>
    <row r="4" spans="1:3">
      <c t="s" r="A4" s="4">
        <v>28</v>
      </c>
      <c t="n" r="C4" s="5">
        <v>10010</v>
      </c>
    </row>
    <row r="5" spans="1:3">
      <c t="s" r="A5" s="4">
        <v>29</v>
      </c>
      <c t="n" r="B5" s="5">
        <v>1280</v>
      </c>
      <c t="n" r="C5" s="5">
        <v>561</v>
      </c>
    </row>
    <row r="6" spans="1:3">
      <c t="s" r="A6" s="4">
        <v>30</v>
      </c>
      <c t="n" r="B6" s="5">
        <v>158588</v>
      </c>
      <c t="n" r="C6" s="5">
        <v>39725</v>
      </c>
    </row>
    <row r="7" spans="1:3">
      <c t="s" r="A7" s="4">
        <v>31</v>
      </c>
      <c t="n" r="B7" s="5">
        <v>565</v>
      </c>
      <c t="n" r="C7" s="5">
        <v>214</v>
      </c>
    </row>
    <row r="8" spans="1:3">
      <c t="s" r="A8" s="4">
        <v>32</v>
      </c>
      <c t="n" r="B8" s="5">
        <v>203</v>
      </c>
      <c t="n" r="C8" s="5">
        <v>626</v>
      </c>
    </row>
    <row r="9" spans="1:3">
      <c t="s" r="A9" s="4">
        <v>33</v>
      </c>
      <c t="n" r="B9" s="5">
        <v>159356</v>
      </c>
      <c t="n" r="C9" s="5">
        <v>40565</v>
      </c>
    </row>
    <row r="10" spans="1:3">
      <c t="s" r="A10" s="3">
        <v>34</v>
      </c>
    </row>
    <row r="11" spans="1:3">
      <c t="s" r="A11" s="4">
        <v>35</v>
      </c>
      <c t="n" r="B11" s="5">
        <v>2913</v>
      </c>
      <c t="n" r="C11" s="5">
        <v>1473</v>
      </c>
    </row>
    <row r="12" spans="1:3">
      <c t="s" r="A12" s="4">
        <v>36</v>
      </c>
      <c t="n" r="B12" s="5">
        <v>849</v>
      </c>
      <c t="n" r="C12" s="5">
        <v>622</v>
      </c>
    </row>
    <row r="13" spans="1:3">
      <c t="s" r="A13" s="4">
        <v>37</v>
      </c>
      <c t="n" r="B13" s="5">
        <v>38</v>
      </c>
    </row>
    <row r="14" spans="1:3">
      <c t="s" r="A14" s="4">
        <v>38</v>
      </c>
      <c t="n" r="B14" s="5">
        <v>3800</v>
      </c>
      <c t="n" r="C14" s="5">
        <v>2095</v>
      </c>
    </row>
    <row r="15" spans="1:3">
      <c t="s" r="A15" s="4">
        <v>39</v>
      </c>
      <c t="n" r="C15" s="5">
        <v>1810</v>
      </c>
    </row>
    <row r="16" spans="1:3">
      <c t="s" r="A16" s="4">
        <v>40</v>
      </c>
      <c t="n" r="C16" s="5">
        <v>100</v>
      </c>
    </row>
    <row r="17" spans="1:3">
      <c t="s" r="A17" s="4">
        <v>41</v>
      </c>
      <c t="n" r="B17" s="7">
        <v>3800</v>
      </c>
      <c t="n" r="C17" s="7">
        <v>4005</v>
      </c>
    </row>
    <row r="18" spans="1:3">
      <c t="s" r="A18" s="4">
        <v>42</v>
      </c>
      <c t="s" r="B18" s="4">
        <v>43</v>
      </c>
      <c t="s" r="C18" s="4">
        <v>43</v>
      </c>
    </row>
    <row r="19" spans="1:3">
      <c t="s" r="A19" s="4">
        <v>44</v>
      </c>
      <c t="n" r="C19" s="7">
        <v>144375</v>
      </c>
    </row>
    <row r="20" spans="1:3">
      <c t="s" r="A20" s="3">
        <v>45</v>
      </c>
    </row>
    <row r="21" spans="1:3">
      <c t="s" r="A21" s="4">
        <v>46</v>
      </c>
      <c t="s" r="B21" s="4">
        <v>43</v>
      </c>
      <c t="s" r="C21" s="4">
        <v>43</v>
      </c>
    </row>
    <row r="22" spans="1:3">
      <c t="s" r="A22" s="4">
        <v>47</v>
      </c>
      <c t="n" r="B22" s="7">
        <v>30</v>
      </c>
      <c t="n" r="C22" s="7">
        <v>2</v>
      </c>
    </row>
    <row r="23" spans="1:3">
      <c t="s" r="A23" s="4">
        <v>48</v>
      </c>
      <c t="n" r="B23" s="5">
        <v>678255</v>
      </c>
    </row>
    <row r="24" spans="1:3">
      <c t="s" r="A24" s="4">
        <v>49</v>
      </c>
      <c t="n" r="C24" s="5">
        <v>-10</v>
      </c>
    </row>
    <row r="25" spans="1:3">
      <c t="s" r="A25" s="4">
        <v>50</v>
      </c>
      <c t="n" r="B25" s="5">
        <v>-522729</v>
      </c>
      <c t="n" r="C25" s="5">
        <v>-107807</v>
      </c>
    </row>
    <row r="26" spans="1:3">
      <c t="s" r="A26" s="4">
        <v>51</v>
      </c>
      <c t="n" r="B26" s="5">
        <v>155556</v>
      </c>
      <c t="n" r="C26" s="5">
        <v>-107815</v>
      </c>
    </row>
    <row r="27" spans="1:3">
      <c t="s" r="A27" s="4">
        <v>52</v>
      </c>
      <c t="n" r="B27" s="7">
        <v>159356</v>
      </c>
      <c t="n" r="C27" s="5">
        <v>40565</v>
      </c>
    </row>
    <row r="28" spans="1:3">
      <c t="s" r="A28" s="4">
        <v>53</v>
      </c>
    </row>
    <row r="29" spans="1:3">
      <c t="s" r="A29" s="3">
        <v>34</v>
      </c>
    </row>
    <row r="30" spans="1:3">
      <c t="s" r="A30" s="4">
        <v>44</v>
      </c>
      <c t="s" r="B30" s="4">
        <v>43</v>
      </c>
      <c t="n" r="C30" s="5">
        <v>2543</v>
      </c>
    </row>
    <row r="31" spans="1:3">
      <c t="s" r="A31" s="4">
        <v>54</v>
      </c>
    </row>
    <row r="32" spans="1:3">
      <c t="s" r="A32" s="3">
        <v>34</v>
      </c>
    </row>
    <row r="33" spans="1:3">
      <c t="s" r="A33" s="4">
        <v>44</v>
      </c>
      <c t="n" r="C33" s="7">
        <v>141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81</v>
      </c>
    </row>
    <row r="4" spans="1:2">
      <c t="s" r="A4" s="4">
        <v>237</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184</v>
      </c>
    </row>
    <row r="4" spans="1:2">
      <c t="s" r="A4" s="4">
        <v>240</v>
      </c>
      <c t="s" r="B4" s="4">
        <v>241</v>
      </c>
    </row>
    <row r="5" spans="1:2">
      <c t="s" r="A5" s="4">
        <v>242</v>
      </c>
      <c t="s" r="B5" s="4">
        <v>243</v>
      </c>
    </row>
    <row r="6" spans="1:2">
      <c t="s" r="A6" s="4">
        <v>244</v>
      </c>
      <c t="s" r="B6"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75</v>
      </c>
    </row>
    <row r="4" spans="1:2">
      <c t="s" r="A4" s="4">
        <v>247</v>
      </c>
      <c t="s" r="B4" s="4">
        <v>248</v>
      </c>
    </row>
    <row r="5" spans="1:2">
      <c t="s" r="A5" s="4">
        <v>249</v>
      </c>
      <c t="s" r="B5" s="4">
        <v>250</v>
      </c>
    </row>
    <row r="6" spans="1:2">
      <c t="s" r="A6" s="4">
        <v>251</v>
      </c>
      <c t="s" r="B6" s="4">
        <v>252</v>
      </c>
    </row>
    <row r="7" spans="1:2">
      <c t="s" r="A7" s="4">
        <v>253</v>
      </c>
      <c t="s" r="B7" s="4">
        <v>254</v>
      </c>
    </row>
    <row r="8" spans="1:2">
      <c t="s" r="A8" s="4">
        <v>255</v>
      </c>
      <c t="s" r="B8"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57</v>
      </c>
      <c t="s" r="B1" s="2">
        <v>1</v>
      </c>
    </row>
    <row r="2" spans="1:2">
      <c t="s" r="B2" s="2">
        <v>2</v>
      </c>
    </row>
    <row r="3" spans="1:2">
      <c t="s" r="A3" s="3">
        <v>189</v>
      </c>
    </row>
    <row r="4" spans="1:2">
      <c t="s" r="A4" s="4">
        <v>258</v>
      </c>
      <c t="s" r="B4" s="4">
        <v>259</v>
      </c>
    </row>
    <row r="5" spans="1:2">
      <c t="s" r="A5" s="4">
        <v>260</v>
      </c>
      <c t="s" r="B5"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62</v>
      </c>
      <c t="s" r="B1" s="2">
        <v>1</v>
      </c>
    </row>
    <row r="2" spans="1:2">
      <c t="s" r="B2" s="2">
        <v>2</v>
      </c>
    </row>
    <row r="3" spans="1:2">
      <c t="s" r="A3" s="3">
        <v>192</v>
      </c>
    </row>
    <row r="4" spans="1:2">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65</v>
      </c>
      <c t="s" r="B1" s="2">
        <v>1</v>
      </c>
    </row>
    <row r="2" spans="1:2">
      <c t="s" r="B2" s="2">
        <v>2</v>
      </c>
    </row>
    <row r="3" spans="1:2">
      <c t="s" r="A3" s="3">
        <v>195</v>
      </c>
    </row>
    <row r="4" spans="1:2">
      <c t="s" r="A4" s="4">
        <v>266</v>
      </c>
      <c t="s" r="B4" s="4">
        <v>267</v>
      </c>
    </row>
    <row r="5" spans="1:2">
      <c t="s" r="A5" s="4">
        <v>268</v>
      </c>
      <c t="s" r="B5" s="4">
        <v>269</v>
      </c>
    </row>
    <row r="6" spans="1:2">
      <c t="s" r="A6" s="4">
        <v>270</v>
      </c>
      <c t="s" r="B6"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200</v>
      </c>
    </row>
    <row r="4" spans="1:2">
      <c t="s" r="A4" s="4">
        <v>273</v>
      </c>
      <c t="s" r="B4" s="4">
        <v>274</v>
      </c>
    </row>
    <row r="5" spans="1:2">
      <c t="s" r="A5" s="4">
        <v>275</v>
      </c>
      <c t="s" r="B5" s="4">
        <v>276</v>
      </c>
    </row>
    <row r="6" spans="1:2">
      <c t="s" r="A6" s="4">
        <v>277</v>
      </c>
      <c t="s" r="B6"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14"/>
    <col customWidth="1" max="5" min="5" width="80"/>
    <col customWidth="1" max="6" min="6" width="30"/>
  </cols>
  <sheetData>
    <row r="1" spans="1:6">
      <c t="s" r="A1" s="1">
        <v>279</v>
      </c>
      <c t="s" r="B1" s="2">
        <v>280</v>
      </c>
      <c t="s" r="C1" s="2">
        <v>281</v>
      </c>
      <c t="s" r="D1" s="2">
        <v>282</v>
      </c>
      <c t="s" r="E1" s="2">
        <v>283</v>
      </c>
      <c t="s" r="F1" s="2">
        <v>284</v>
      </c>
    </row>
    <row r="2" spans="1:6">
      <c t="s" r="A2" s="3">
        <v>285</v>
      </c>
    </row>
    <row r="3" spans="1:6">
      <c t="s" r="A3" s="4">
        <v>286</v>
      </c>
      <c t="n" r="B3" s="7">
        <v>17</v>
      </c>
    </row>
    <row r="4" spans="1:6">
      <c t="s" r="A4" s="4">
        <v>287</v>
      </c>
      <c t="s" r="E4" s="4">
        <v>288</v>
      </c>
    </row>
    <row r="5" spans="1:6">
      <c t="s" r="A5" s="4">
        <v>289</v>
      </c>
      <c t="n" r="B5" s="5">
        <v>390680</v>
      </c>
      <c t="n" r="E5" s="5">
        <v>481671</v>
      </c>
    </row>
    <row r="6" spans="1:6">
      <c t="s" r="A6" s="4">
        <v>290</v>
      </c>
      <c t="n" r="B6" s="5">
        <v>493648</v>
      </c>
    </row>
    <row r="7" spans="1:6">
      <c t="s" r="A7" s="4">
        <v>291</v>
      </c>
      <c t="n" r="B7" s="5">
        <v>510000000</v>
      </c>
    </row>
    <row r="8" spans="1:6">
      <c t="s" r="A8" s="4">
        <v>64</v>
      </c>
      <c t="n" r="B8" s="5">
        <v>500000000</v>
      </c>
      <c t="n" r="E8" s="5">
        <v>500000000</v>
      </c>
      <c t="n" r="F8" s="5">
        <v>180000000</v>
      </c>
    </row>
    <row r="9" spans="1:6">
      <c t="s" r="A9" s="4">
        <v>60</v>
      </c>
      <c t="n" r="B9" s="5">
        <v>10000000</v>
      </c>
      <c t="n" r="E9" s="5">
        <v>10000000</v>
      </c>
      <c t="s" r="F9" s="4">
        <v>43</v>
      </c>
    </row>
    <row r="10" spans="1:6">
      <c t="s" r="A10" s="4">
        <v>292</v>
      </c>
      <c t="n" r="B10" s="8">
        <v>0.001</v>
      </c>
      <c t="n" r="E10" s="8">
        <v>0.001</v>
      </c>
      <c t="s" r="F10" s="4">
        <v>43</v>
      </c>
    </row>
    <row r="11" spans="1:6">
      <c t="s" r="A11" s="4">
        <v>293</v>
      </c>
      <c t="n" r="B11" s="8">
        <v>0.001</v>
      </c>
      <c t="n" r="E11" s="8">
        <v>0.001</v>
      </c>
      <c t="n" r="F11" s="8">
        <v>0.001</v>
      </c>
    </row>
    <row r="12" spans="1:6">
      <c t="s" r="A12" s="4">
        <v>294</v>
      </c>
      <c t="s" r="E12" s="4">
        <v>295</v>
      </c>
    </row>
    <row r="13" spans="1:6">
      <c t="s" r="A13" s="4">
        <v>296</v>
      </c>
      <c t="n" r="D13" s="11">
        <v>7.45</v>
      </c>
    </row>
    <row r="14" spans="1:6">
      <c t="s" r="A14" s="4">
        <v>297</v>
      </c>
      <c t="s" r="E14" s="4">
        <v>298</v>
      </c>
    </row>
    <row r="15" spans="1:6">
      <c t="s" r="A15" s="4">
        <v>94</v>
      </c>
    </row>
    <row r="16" spans="1:6">
      <c t="s" r="A16" s="3">
        <v>285</v>
      </c>
    </row>
    <row r="17" spans="1:6">
      <c t="s" r="A17" s="4">
        <v>299</v>
      </c>
      <c t="n" r="B17" s="5">
        <v>18361953</v>
      </c>
    </row>
    <row r="18" spans="1:6">
      <c t="s" r="A18" s="4">
        <v>93</v>
      </c>
    </row>
    <row r="19" spans="1:6">
      <c t="s" r="A19" s="3">
        <v>285</v>
      </c>
    </row>
    <row r="20" spans="1:6">
      <c t="s" r="A20" s="4">
        <v>300</v>
      </c>
      <c t="n" r="E20" s="9">
        <v>5.5</v>
      </c>
    </row>
    <row r="21" spans="1:6">
      <c t="s" r="A21" s="4">
        <v>170</v>
      </c>
    </row>
    <row r="22" spans="1:6">
      <c t="s" r="A22" s="3">
        <v>285</v>
      </c>
    </row>
    <row r="23" spans="1:6">
      <c t="s" r="A23" s="4">
        <v>301</v>
      </c>
      <c t="n" r="E23" s="5">
        <v>750946</v>
      </c>
    </row>
    <row r="24" spans="1:6">
      <c t="s" r="A24" s="4">
        <v>302</v>
      </c>
    </row>
    <row r="25" spans="1:6">
      <c t="s" r="A25" s="3">
        <v>285</v>
      </c>
    </row>
    <row r="26" spans="1:6">
      <c t="s" r="A26" s="4">
        <v>289</v>
      </c>
      <c t="n" r="B26" s="5">
        <v>481671</v>
      </c>
    </row>
    <row r="27" spans="1:6">
      <c t="s" r="A27" s="4">
        <v>290</v>
      </c>
      <c t="n" r="B27" s="5">
        <v>481671</v>
      </c>
    </row>
    <row r="28" spans="1:6">
      <c t="s" r="A28" s="4">
        <v>303</v>
      </c>
    </row>
    <row r="29" spans="1:6">
      <c t="s" r="A29" s="3">
        <v>285</v>
      </c>
    </row>
    <row r="30" spans="1:6">
      <c t="s" r="A30" s="4">
        <v>304</v>
      </c>
      <c t="n" r="C30" s="5">
        <v>9315000</v>
      </c>
    </row>
    <row r="31" spans="1:6">
      <c t="s" r="A31" s="4">
        <v>286</v>
      </c>
      <c t="n" r="C31" s="7">
        <v>17</v>
      </c>
    </row>
    <row r="32" spans="1:6">
      <c t="s" r="A32" s="4">
        <v>305</v>
      </c>
      <c t="n" r="C32" s="9">
        <v>14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28"/>
    <col customWidth="1" max="3" min="3" width="21"/>
  </cols>
  <sheetData>
    <row r="1" spans="1:3">
      <c t="s" r="A1" s="1">
        <v>306</v>
      </c>
      <c t="s" r="B1" s="2">
        <v>1</v>
      </c>
    </row>
    <row r="2" spans="1:3">
      <c t="s" r="B2" s="2">
        <v>307</v>
      </c>
      <c t="s" r="C2" s="2">
        <v>308</v>
      </c>
    </row>
    <row r="3" spans="1:3">
      <c t="s" r="A3" s="3">
        <v>309</v>
      </c>
    </row>
    <row r="4" spans="1:3">
      <c t="s" r="A4" s="4">
        <v>310</v>
      </c>
      <c t="n" r="C4" s="7">
        <v>549000</v>
      </c>
    </row>
    <row r="5" spans="1:3">
      <c t="s" r="A5" s="4">
        <v>311</v>
      </c>
      <c t="n" r="B5" s="5">
        <v>1</v>
      </c>
    </row>
    <row r="6" spans="1:3">
      <c t="s" r="A6" s="4">
        <v>312</v>
      </c>
    </row>
    <row r="7" spans="1:3">
      <c t="s" r="A7" s="3">
        <v>309</v>
      </c>
    </row>
    <row r="8" spans="1:3">
      <c t="s" r="A8" s="4">
        <v>313</v>
      </c>
      <c t="s" r="B8" s="4">
        <v>314</v>
      </c>
    </row>
    <row r="9" spans="1:3">
      <c t="s" r="A9" s="4">
        <v>315</v>
      </c>
    </row>
    <row r="10" spans="1:3">
      <c t="s" r="A10" s="3">
        <v>309</v>
      </c>
    </row>
    <row r="11" spans="1:3">
      <c t="s" r="A11" s="4">
        <v>313</v>
      </c>
      <c t="s" r="B11" s="4">
        <v>314</v>
      </c>
    </row>
    <row r="12" spans="1:3">
      <c t="s" r="A12" s="4">
        <v>316</v>
      </c>
    </row>
    <row r="13" spans="1:3">
      <c t="s" r="A13" s="3">
        <v>309</v>
      </c>
    </row>
    <row r="14" spans="1:3">
      <c t="s" r="A14" s="4">
        <v>313</v>
      </c>
      <c t="s" r="B14" s="4">
        <v>317</v>
      </c>
    </row>
    <row r="15" spans="1:3">
      <c t="s" r="A15" s="4">
        <v>318</v>
      </c>
    </row>
    <row r="16" spans="1:3">
      <c t="s" r="A16" s="3">
        <v>309</v>
      </c>
    </row>
    <row r="17" spans="1:3">
      <c t="s" r="A17" s="4">
        <v>319</v>
      </c>
      <c t="n" r="B17" s="7">
        <v>200000</v>
      </c>
    </row>
    <row r="18" spans="1:3">
      <c t="s" r="A18" s="4">
        <v>320</v>
      </c>
    </row>
    <row r="19" spans="1:3">
      <c t="s" r="A19" s="3">
        <v>309</v>
      </c>
    </row>
    <row r="20" spans="1:3">
      <c t="s" r="A20" s="4">
        <v>321</v>
      </c>
      <c t="n" r="B20" s="7">
        <v>2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2</v>
      </c>
      <c t="s" r="B1" s="2">
        <v>1</v>
      </c>
    </row>
    <row r="2" spans="1:3">
      <c t="s" r="B2" s="2">
        <v>2</v>
      </c>
      <c t="s" r="C2" s="2">
        <v>71</v>
      </c>
    </row>
    <row r="3" spans="1:3">
      <c t="s" r="A3" s="3">
        <v>323</v>
      </c>
    </row>
    <row r="4" spans="1:3">
      <c t="s" r="A4" s="4">
        <v>324</v>
      </c>
      <c t="n" r="B4" s="5">
        <v>3353652</v>
      </c>
      <c t="n" r="C4" s="5">
        <v>20860638</v>
      </c>
    </row>
    <row r="5" spans="1:3">
      <c t="s" r="A5" s="4">
        <v>53</v>
      </c>
    </row>
    <row r="6" spans="1:3">
      <c t="s" r="A6" s="3">
        <v>323</v>
      </c>
    </row>
    <row r="7" spans="1:3">
      <c t="s" r="A7" s="4">
        <v>324</v>
      </c>
      <c t="n" r="C7" s="5">
        <v>252818</v>
      </c>
    </row>
    <row r="8" spans="1:3">
      <c t="s" r="A8" s="4">
        <v>54</v>
      </c>
    </row>
    <row r="9" spans="1:3">
      <c t="s" r="A9" s="3">
        <v>323</v>
      </c>
    </row>
    <row r="10" spans="1:3">
      <c t="s" r="A10" s="4">
        <v>324</v>
      </c>
      <c t="n" r="C10" s="5">
        <v>17236784</v>
      </c>
    </row>
    <row r="11" spans="1:3">
      <c t="s" r="A11" s="4">
        <v>325</v>
      </c>
    </row>
    <row r="12" spans="1:3">
      <c t="s" r="A12" s="3">
        <v>323</v>
      </c>
    </row>
    <row r="13" spans="1:3">
      <c t="s" r="A13" s="4">
        <v>324</v>
      </c>
      <c t="n" r="B13" s="5">
        <v>3314159</v>
      </c>
      <c t="n" r="C13" s="5">
        <v>2386507</v>
      </c>
    </row>
    <row r="14" spans="1:3">
      <c t="s" r="A14" s="4">
        <v>326</v>
      </c>
    </row>
    <row r="15" spans="1:3">
      <c t="s" r="A15" s="3">
        <v>323</v>
      </c>
    </row>
    <row r="16" spans="1:3">
      <c t="s" r="A16" s="4">
        <v>324</v>
      </c>
      <c t="n" r="B16" s="5">
        <v>39493</v>
      </c>
    </row>
    <row r="17" spans="1:3">
      <c t="s" r="A17" s="4">
        <v>327</v>
      </c>
    </row>
    <row r="18" spans="1:3">
      <c t="s" r="A18" s="3">
        <v>323</v>
      </c>
    </row>
    <row r="19" spans="1:3">
      <c t="s" r="A19" s="4">
        <v>324</v>
      </c>
      <c t="n" r="C19" s="5">
        <v>9845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5</v>
      </c>
      <c t="s" r="B1" s="2">
        <v>2</v>
      </c>
      <c t="s" r="C1" s="2">
        <v>25</v>
      </c>
    </row>
    <row r="2" spans="1:3">
      <c t="s" r="A2" s="4">
        <v>56</v>
      </c>
      <c t="n" r="C2" s="5">
        <v>135913741</v>
      </c>
    </row>
    <row r="3" spans="1:3">
      <c t="s" r="A3" s="4">
        <v>57</v>
      </c>
      <c t="n" r="C3" s="5">
        <v>17266628</v>
      </c>
    </row>
    <row r="4" spans="1:3">
      <c t="s" r="A4" s="4">
        <v>58</v>
      </c>
      <c t="n" r="C4" s="5">
        <v>17266628</v>
      </c>
    </row>
    <row r="5" spans="1:3">
      <c t="s" r="A5" s="4">
        <v>59</v>
      </c>
      <c t="n" r="B5" s="8">
        <v>0.001</v>
      </c>
      <c t="s" r="C5" s="4">
        <v>43</v>
      </c>
    </row>
    <row r="6" spans="1:3">
      <c t="s" r="A6" s="4">
        <v>60</v>
      </c>
      <c t="n" r="B6" s="5">
        <v>10000000</v>
      </c>
      <c t="s" r="C6" s="4">
        <v>43</v>
      </c>
    </row>
    <row r="7" spans="1:3">
      <c t="s" r="A7" s="4">
        <v>61</v>
      </c>
      <c t="s" r="B7" s="4">
        <v>43</v>
      </c>
      <c t="s" r="C7" s="4">
        <v>43</v>
      </c>
    </row>
    <row r="8" spans="1:3">
      <c t="s" r="A8" s="4">
        <v>62</v>
      </c>
      <c t="s" r="B8" s="4">
        <v>43</v>
      </c>
      <c t="s" r="C8" s="4">
        <v>43</v>
      </c>
    </row>
    <row r="9" spans="1:3">
      <c t="s" r="A9" s="4">
        <v>63</v>
      </c>
      <c t="n" r="B9" s="8">
        <v>0.001</v>
      </c>
      <c t="n" r="C9" s="8">
        <v>0.001</v>
      </c>
    </row>
    <row r="10" spans="1:3">
      <c t="s" r="A10" s="4">
        <v>64</v>
      </c>
      <c t="n" r="B10" s="5">
        <v>500000000</v>
      </c>
      <c t="n" r="C10" s="5">
        <v>180000000</v>
      </c>
    </row>
    <row r="11" spans="1:3">
      <c t="s" r="A11" s="4">
        <v>65</v>
      </c>
      <c t="n" r="B11" s="5">
        <v>30058105</v>
      </c>
      <c t="n" r="C11" s="5">
        <v>1588701</v>
      </c>
    </row>
    <row r="12" spans="1:3">
      <c t="s" r="A12" s="4">
        <v>66</v>
      </c>
      <c t="n" r="B12" s="5">
        <v>30058105</v>
      </c>
      <c t="n" r="C12" s="5">
        <v>1588701</v>
      </c>
    </row>
    <row r="13" spans="1:3">
      <c t="s" r="A13" s="4">
        <v>53</v>
      </c>
    </row>
    <row r="14" spans="1:3">
      <c t="s" r="A14" s="4">
        <v>67</v>
      </c>
      <c t="s" r="B14" s="4">
        <v>43</v>
      </c>
      <c t="n" r="C14" s="8">
        <v>0.001</v>
      </c>
    </row>
    <row r="15" spans="1:3">
      <c t="s" r="A15" s="4">
        <v>56</v>
      </c>
      <c t="s" r="B15" s="4">
        <v>43</v>
      </c>
      <c t="n" r="C15" s="5">
        <v>1843894</v>
      </c>
    </row>
    <row r="16" spans="1:3">
      <c t="s" r="A16" s="4">
        <v>57</v>
      </c>
      <c t="s" r="B16" s="4">
        <v>43</v>
      </c>
      <c t="n" r="C16" s="5">
        <v>224564</v>
      </c>
    </row>
    <row r="17" spans="1:3">
      <c t="s" r="A17" s="4">
        <v>58</v>
      </c>
      <c t="s" r="B17" s="4">
        <v>43</v>
      </c>
      <c t="n" r="C17" s="5">
        <v>224564</v>
      </c>
    </row>
    <row r="18" spans="1:3">
      <c t="s" r="A18" s="4">
        <v>68</v>
      </c>
      <c t="s" r="B18" s="4">
        <v>43</v>
      </c>
      <c t="n" r="C18" s="9">
        <v>2.5</v>
      </c>
    </row>
    <row r="19" spans="1:3">
      <c t="s" r="A19" s="4">
        <v>54</v>
      </c>
    </row>
    <row r="20" spans="1:3">
      <c t="s" r="A20" s="4">
        <v>67</v>
      </c>
      <c t="s" r="B20" s="4">
        <v>43</v>
      </c>
      <c t="n" r="C20" s="8">
        <v>0.001</v>
      </c>
    </row>
    <row r="21" spans="1:3">
      <c t="s" r="A21" s="4">
        <v>56</v>
      </c>
      <c t="s" r="B21" s="4">
        <v>43</v>
      </c>
      <c t="n" r="C21" s="5">
        <v>134069847</v>
      </c>
    </row>
    <row r="22" spans="1:3">
      <c t="s" r="A22" s="4">
        <v>57</v>
      </c>
      <c t="s" r="B22" s="4">
        <v>43</v>
      </c>
      <c t="n" r="C22" s="5">
        <v>17042064</v>
      </c>
    </row>
    <row r="23" spans="1:3">
      <c t="s" r="A23" s="4">
        <v>58</v>
      </c>
      <c t="s" r="B23" s="4">
        <v>43</v>
      </c>
      <c t="n" r="C23" s="5">
        <v>17042064</v>
      </c>
    </row>
    <row r="24" spans="1:3">
      <c t="s" r="A24" s="4">
        <v>68</v>
      </c>
      <c t="s" r="B24" s="4">
        <v>43</v>
      </c>
      <c t="n" r="C24" s="9">
        <v>10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2</v>
      </c>
      <c t="s" r="C1" s="2">
        <v>25</v>
      </c>
    </row>
    <row r="2" spans="1:3">
      <c t="s" r="A2" s="3">
        <v>329</v>
      </c>
    </row>
    <row r="3" spans="1:3">
      <c t="s" r="A3" s="4">
        <v>330</v>
      </c>
      <c t="n" r="B3" s="7">
        <v>155991</v>
      </c>
      <c t="n" r="C3" s="7">
        <v>37932</v>
      </c>
    </row>
    <row r="4" spans="1:3">
      <c t="s" r="A4" s="4">
        <v>331</v>
      </c>
    </row>
    <row r="5" spans="1:3">
      <c t="s" r="A5" s="3">
        <v>332</v>
      </c>
    </row>
    <row r="6" spans="1:3">
      <c t="s" r="A6" s="4">
        <v>333</v>
      </c>
      <c t="n" r="C6" s="5">
        <v>1810</v>
      </c>
    </row>
    <row r="7" spans="1:3">
      <c t="s" r="A7" s="4">
        <v>334</v>
      </c>
    </row>
    <row r="8" spans="1:3">
      <c t="s" r="A8" s="3">
        <v>329</v>
      </c>
    </row>
    <row r="9" spans="1:3">
      <c t="s" r="A9" s="4">
        <v>330</v>
      </c>
      <c t="n" r="B9" s="5">
        <v>155766</v>
      </c>
      <c t="n" r="C9" s="5">
        <v>27847</v>
      </c>
    </row>
    <row r="10" spans="1:3">
      <c t="s" r="A10" s="4">
        <v>335</v>
      </c>
    </row>
    <row r="11" spans="1:3">
      <c t="s" r="A11" s="3">
        <v>329</v>
      </c>
    </row>
    <row r="12" spans="1:3">
      <c t="s" r="A12" s="4">
        <v>330</v>
      </c>
      <c t="n" r="B12" s="5">
        <v>225</v>
      </c>
      <c t="n" r="C12" s="5">
        <v>75</v>
      </c>
    </row>
    <row r="13" spans="1:3">
      <c t="s" r="A13" s="4">
        <v>336</v>
      </c>
    </row>
    <row r="14" spans="1:3">
      <c t="s" r="A14" s="3">
        <v>329</v>
      </c>
    </row>
    <row r="15" spans="1:3">
      <c t="s" r="A15" s="4">
        <v>330</v>
      </c>
      <c t="n" r="C15" s="5">
        <v>10010</v>
      </c>
    </row>
    <row r="16" spans="1:3">
      <c t="s" r="A16" s="4">
        <v>337</v>
      </c>
    </row>
    <row r="17" spans="1:3">
      <c t="s" r="A17" s="3">
        <v>329</v>
      </c>
    </row>
    <row r="18" spans="1:3">
      <c t="s" r="A18" s="4">
        <v>330</v>
      </c>
      <c t="n" r="B18" s="5">
        <v>155991</v>
      </c>
      <c t="n" r="C18" s="5">
        <v>27922</v>
      </c>
    </row>
    <row r="19" spans="1:3">
      <c t="s" r="A19" s="4">
        <v>338</v>
      </c>
    </row>
    <row r="20" spans="1:3">
      <c t="s" r="A20" s="3">
        <v>329</v>
      </c>
    </row>
    <row r="21" spans="1:3">
      <c t="s" r="A21" s="4">
        <v>330</v>
      </c>
      <c t="n" r="B21" s="5">
        <v>155766</v>
      </c>
      <c t="n" r="C21" s="5">
        <v>27847</v>
      </c>
    </row>
    <row r="22" spans="1:3">
      <c t="s" r="A22" s="4">
        <v>339</v>
      </c>
    </row>
    <row r="23" spans="1:3">
      <c t="s" r="A23" s="3">
        <v>329</v>
      </c>
    </row>
    <row r="24" spans="1:3">
      <c t="s" r="A24" s="4">
        <v>330</v>
      </c>
      <c t="n" r="B24" s="7">
        <v>225</v>
      </c>
      <c t="n" r="C24" s="5">
        <v>75</v>
      </c>
    </row>
    <row r="25" spans="1:3">
      <c t="s" r="A25" s="4">
        <v>340</v>
      </c>
    </row>
    <row r="26" spans="1:3">
      <c t="s" r="A26" s="3">
        <v>329</v>
      </c>
    </row>
    <row r="27" spans="1:3">
      <c t="s" r="A27" s="4">
        <v>330</v>
      </c>
      <c t="n" r="C27" s="5">
        <v>10010</v>
      </c>
    </row>
    <row r="28" spans="1:3">
      <c t="s" r="A28" s="4">
        <v>341</v>
      </c>
    </row>
    <row r="29" spans="1:3">
      <c t="s" r="A29" s="3">
        <v>329</v>
      </c>
    </row>
    <row r="30" spans="1:3">
      <c t="s" r="A30" s="4">
        <v>330</v>
      </c>
      <c t="n" r="C30" s="5">
        <v>10010</v>
      </c>
    </row>
    <row r="31" spans="1:3">
      <c t="s" r="A31" s="4">
        <v>342</v>
      </c>
    </row>
    <row r="32" spans="1:3">
      <c t="s" r="A32" s="3">
        <v>332</v>
      </c>
    </row>
    <row r="33" spans="1:3">
      <c t="s" r="A33" s="4">
        <v>333</v>
      </c>
      <c t="n" r="C33" s="7">
        <v>18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t="s" r="A1" s="1">
        <v>343</v>
      </c>
      <c t="s" r="B1" s="2">
        <v>25</v>
      </c>
      <c t="s" r="C1" s="2">
        <v>25</v>
      </c>
    </row>
    <row r="2" spans="1:3">
      <c t="s" r="A2" s="3">
        <v>285</v>
      </c>
    </row>
    <row r="3" spans="1:3">
      <c t="s" r="A3" s="4">
        <v>344</v>
      </c>
      <c t="s" r="C3" s="4">
        <v>345</v>
      </c>
    </row>
    <row r="4" spans="1:3">
      <c t="s" r="A4" s="4">
        <v>346</v>
      </c>
    </row>
    <row r="5" spans="1:3">
      <c t="s" r="A5" s="3">
        <v>285</v>
      </c>
    </row>
    <row r="6" spans="1:3">
      <c t="s" r="A6" s="4">
        <v>344</v>
      </c>
      <c t="s" r="B6" s="4">
        <v>345</v>
      </c>
    </row>
    <row r="7" spans="1:3">
      <c t="s" r="A7" s="4">
        <v>315</v>
      </c>
    </row>
    <row r="8" spans="1:3">
      <c t="s" r="A8" s="3">
        <v>285</v>
      </c>
    </row>
    <row r="9" spans="1:3">
      <c t="s" r="A9" s="4">
        <v>347</v>
      </c>
      <c t="s" r="C9" s="4">
        <v>348</v>
      </c>
    </row>
    <row r="10" spans="1:3">
      <c t="s" r="A10" s="4">
        <v>349</v>
      </c>
      <c t="s" r="C10" s="4">
        <v>350</v>
      </c>
    </row>
    <row r="11" spans="1:3">
      <c t="s" r="A11" s="4">
        <v>351</v>
      </c>
      <c t="s" r="C11" s="4">
        <v>352</v>
      </c>
    </row>
    <row r="12" spans="1:3">
      <c t="s" r="A12" s="4">
        <v>353</v>
      </c>
    </row>
    <row r="13" spans="1:3">
      <c t="s" r="A13" s="3">
        <v>285</v>
      </c>
    </row>
    <row r="14" spans="1:3">
      <c t="s" r="A14" s="4">
        <v>347</v>
      </c>
      <c t="s" r="B14" s="4">
        <v>348</v>
      </c>
    </row>
    <row r="15" spans="1:3">
      <c t="s" r="A15" s="4">
        <v>349</v>
      </c>
      <c t="s" r="B15" s="4">
        <v>350</v>
      </c>
    </row>
    <row r="16" spans="1:3">
      <c t="s" r="A16" s="4">
        <v>351</v>
      </c>
      <c t="s" r="B16" s="4">
        <v>352</v>
      </c>
    </row>
    <row r="17" spans="1:3">
      <c t="s" r="A17" s="4">
        <v>344</v>
      </c>
      <c t="s" r="B17" s="4">
        <v>345</v>
      </c>
    </row>
    <row r="18" spans="1:3">
      <c t="s" r="A18" s="4">
        <v>354</v>
      </c>
      <c t="s" r="B18" s="4">
        <v>355</v>
      </c>
    </row>
    <row r="19" spans="1:3">
      <c t="s" r="A19" s="4">
        <v>316</v>
      </c>
    </row>
    <row r="20" spans="1:3">
      <c t="s" r="A20" s="3">
        <v>285</v>
      </c>
    </row>
    <row r="21" spans="1:3">
      <c t="s" r="A21" s="4">
        <v>347</v>
      </c>
      <c t="s" r="C21" s="4">
        <v>356</v>
      </c>
    </row>
    <row r="22" spans="1:3">
      <c t="s" r="A22" s="4">
        <v>349</v>
      </c>
      <c t="s" r="C22" s="4">
        <v>357</v>
      </c>
    </row>
    <row r="23" spans="1:3">
      <c t="s" r="A23" s="4">
        <v>351</v>
      </c>
      <c t="s" r="C23" s="4">
        <v>358</v>
      </c>
    </row>
    <row r="24" spans="1:3">
      <c t="s" r="A24" s="4">
        <v>359</v>
      </c>
    </row>
    <row r="25" spans="1:3">
      <c t="s" r="A25" s="3">
        <v>285</v>
      </c>
    </row>
    <row r="26" spans="1:3">
      <c t="s" r="A26" s="4">
        <v>347</v>
      </c>
      <c t="s" r="B26" s="4">
        <v>356</v>
      </c>
    </row>
    <row r="27" spans="1:3">
      <c t="s" r="A27" s="4">
        <v>349</v>
      </c>
      <c t="s" r="B27" s="4">
        <v>357</v>
      </c>
    </row>
    <row r="28" spans="1:3">
      <c t="s" r="A28" s="4">
        <v>351</v>
      </c>
      <c t="s" r="B28" s="4">
        <v>358</v>
      </c>
    </row>
    <row r="29" spans="1:3">
      <c t="s" r="A29" s="4">
        <v>344</v>
      </c>
      <c t="s" r="B29" s="4">
        <v>345</v>
      </c>
    </row>
    <row r="30" spans="1:3">
      <c t="s" r="A30" s="4">
        <v>354</v>
      </c>
      <c t="s" r="B30" s="4">
        <v>3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1</v>
      </c>
      <c t="s" r="B1" s="2">
        <v>70</v>
      </c>
      <c t="s" r="D1" s="2">
        <v>1</v>
      </c>
    </row>
    <row r="2" spans="1:5">
      <c t="s" r="B2" s="2">
        <v>2</v>
      </c>
      <c t="s" r="C2" s="2">
        <v>71</v>
      </c>
      <c t="s" r="D2" s="2">
        <v>2</v>
      </c>
      <c t="s" r="E2" s="2">
        <v>71</v>
      </c>
    </row>
    <row r="3" spans="1:5">
      <c t="s" r="A3" s="3">
        <v>184</v>
      </c>
    </row>
    <row r="4" spans="1:5">
      <c t="s" r="A4" s="4">
        <v>362</v>
      </c>
      <c t="n" r="D4" s="7">
        <v>1810</v>
      </c>
    </row>
    <row r="5" spans="1:5">
      <c t="s" r="A5" s="4">
        <v>363</v>
      </c>
      <c t="n" r="B5" s="7">
        <v>-18200</v>
      </c>
      <c t="n" r="D5" s="5">
        <v>-19253</v>
      </c>
    </row>
    <row r="6" spans="1:5">
      <c t="s" r="A6" s="4">
        <v>78</v>
      </c>
      <c t="n" r="B6" s="5">
        <v>7487</v>
      </c>
      <c t="n" r="C6" s="7">
        <v>503</v>
      </c>
      <c t="n" r="D6" s="5">
        <v>17443</v>
      </c>
      <c t="n" r="E6" s="7">
        <v>999</v>
      </c>
    </row>
    <row r="7" spans="1:5">
      <c t="s" r="A7" s="4">
        <v>364</v>
      </c>
      <c t="n" r="B7" s="7">
        <v>0</v>
      </c>
      <c t="n" r="D7"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65</v>
      </c>
      <c t="s" r="B1" s="2">
        <v>70</v>
      </c>
      <c t="s" r="D1" s="2">
        <v>1</v>
      </c>
      <c t="s" r="F1" s="2">
        <v>366</v>
      </c>
    </row>
    <row r="2" spans="1:6">
      <c t="s" r="B2" s="2">
        <v>2</v>
      </c>
      <c t="s" r="C2" s="2">
        <v>71</v>
      </c>
      <c t="s" r="D2" s="2">
        <v>2</v>
      </c>
      <c t="s" r="E2" s="2">
        <v>71</v>
      </c>
      <c t="s" r="F2" s="2">
        <v>25</v>
      </c>
    </row>
    <row r="3" spans="1:6">
      <c t="s" r="A3" s="3">
        <v>367</v>
      </c>
    </row>
    <row r="4" spans="1:6">
      <c t="s" r="A4" s="4">
        <v>368</v>
      </c>
      <c t="n" r="F4" s="7">
        <v>0</v>
      </c>
    </row>
    <row r="5" spans="1:6">
      <c t="s" r="A5" s="4">
        <v>369</v>
      </c>
      <c t="n" r="B5" s="7">
        <v>10000000</v>
      </c>
      <c t="n" r="D5" s="7">
        <v>10000000</v>
      </c>
      <c t="n" r="F5" s="5">
        <v>0</v>
      </c>
    </row>
    <row r="6" spans="1:6">
      <c t="s" r="A6" s="4">
        <v>370</v>
      </c>
      <c t="n" r="F6" s="5">
        <v>0</v>
      </c>
    </row>
    <row r="7" spans="1:6">
      <c t="s" r="A7" s="4">
        <v>371</v>
      </c>
      <c t="n" r="F7" s="5">
        <v>0</v>
      </c>
    </row>
    <row r="8" spans="1:6">
      <c t="s" r="A8" s="4">
        <v>372</v>
      </c>
      <c t="n" r="F8" s="5">
        <v>0</v>
      </c>
    </row>
    <row r="9" spans="1:6">
      <c t="s" r="A9" s="4">
        <v>373</v>
      </c>
      <c t="n" r="F9" s="5">
        <v>0</v>
      </c>
    </row>
    <row r="10" spans="1:6">
      <c t="s" r="A10" s="4">
        <v>374</v>
      </c>
      <c t="n" r="F10" s="5">
        <v>0</v>
      </c>
    </row>
    <row r="11" spans="1:6">
      <c t="s" r="A11" s="4">
        <v>375</v>
      </c>
      <c t="n" r="F11" s="7">
        <v>0</v>
      </c>
    </row>
    <row r="12" spans="1:6">
      <c t="s" r="A12" s="4">
        <v>376</v>
      </c>
    </row>
    <row r="13" spans="1:6">
      <c t="s" r="A13" s="3">
        <v>367</v>
      </c>
    </row>
    <row r="14" spans="1:6">
      <c t="s" r="A14" s="4">
        <v>377</v>
      </c>
      <c t="n" r="B14" s="7">
        <v>0</v>
      </c>
      <c t="n" r="C14" s="7">
        <v>0</v>
      </c>
      <c t="n" r="D14" s="7">
        <v>10000</v>
      </c>
      <c t="n" r="E14" s="7">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78</v>
      </c>
      <c t="s" r="B1" s="2">
        <v>2</v>
      </c>
      <c t="s" r="C1" s="2">
        <v>25</v>
      </c>
      <c t="s" r="D1" s="2">
        <v>71</v>
      </c>
      <c t="s" r="E1" s="2">
        <v>379</v>
      </c>
    </row>
    <row r="2" spans="1:5">
      <c t="s" r="A2" s="3">
        <v>380</v>
      </c>
    </row>
    <row r="3" spans="1:5">
      <c t="s" r="A3" s="4">
        <v>381</v>
      </c>
      <c t="n" r="B3" s="7">
        <v>1542</v>
      </c>
      <c t="n" r="C3" s="7">
        <v>1307</v>
      </c>
    </row>
    <row r="4" spans="1:5">
      <c t="s" r="A4" s="3">
        <v>382</v>
      </c>
    </row>
    <row r="5" spans="1:5">
      <c t="s" r="A5" s="4">
        <v>383</v>
      </c>
      <c t="n" r="B5" s="5">
        <v>155766</v>
      </c>
      <c t="n" r="C5" s="5">
        <v>27847</v>
      </c>
    </row>
    <row r="6" spans="1:5">
      <c t="s" r="A6" s="4">
        <v>384</v>
      </c>
      <c t="n" r="B6" s="7">
        <v>157308</v>
      </c>
      <c t="n" r="C6" s="7">
        <v>29154</v>
      </c>
      <c t="n" r="D6" s="7">
        <v>32555</v>
      </c>
      <c t="n" r="E6" s="7">
        <v>24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25</v>
      </c>
    </row>
    <row r="2" spans="1:3">
      <c t="s" r="A2" s="3">
        <v>386</v>
      </c>
    </row>
    <row r="3" spans="1:3">
      <c t="s" r="A3" s="4">
        <v>387</v>
      </c>
      <c t="n" r="B3" s="7">
        <v>444</v>
      </c>
      <c t="n" r="C3" s="7">
        <v>515</v>
      </c>
    </row>
    <row r="4" spans="1:3">
      <c t="s" r="A4" s="4">
        <v>388</v>
      </c>
      <c t="n" r="B4" s="5">
        <v>642</v>
      </c>
      <c t="n" r="C4" s="5">
        <v>23</v>
      </c>
    </row>
    <row r="5" spans="1:3">
      <c t="s" r="A5" s="4">
        <v>389</v>
      </c>
      <c t="n" r="B5" s="5">
        <v>194</v>
      </c>
      <c t="n" r="C5" s="5">
        <v>23</v>
      </c>
    </row>
    <row r="6" spans="1:3">
      <c t="s" r="A6" s="4">
        <v>390</v>
      </c>
      <c t="n" r="B6" s="7">
        <v>1280</v>
      </c>
      <c t="n" r="C6" s="7">
        <v>5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1</v>
      </c>
      <c t="s" r="B1" s="2">
        <v>2</v>
      </c>
      <c t="s" r="C1" s="2">
        <v>25</v>
      </c>
    </row>
    <row r="2" spans="1:3">
      <c t="s" r="A2" s="3">
        <v>392</v>
      </c>
    </row>
    <row r="3" spans="1:3">
      <c t="s" r="A3" s="4">
        <v>393</v>
      </c>
      <c t="n" r="B3" s="7">
        <v>650</v>
      </c>
      <c t="n" r="C3" s="7">
        <v>228</v>
      </c>
    </row>
    <row r="4" spans="1:3">
      <c t="s" r="A4" s="4">
        <v>394</v>
      </c>
      <c t="n" r="B4" s="5">
        <v>-85</v>
      </c>
      <c t="n" r="C4" s="5">
        <v>-14</v>
      </c>
    </row>
    <row r="5" spans="1:3">
      <c t="s" r="A5" s="4">
        <v>395</v>
      </c>
      <c t="n" r="B5" s="5">
        <v>565</v>
      </c>
      <c t="n" r="C5" s="5">
        <v>214</v>
      </c>
    </row>
    <row r="6" spans="1:3">
      <c t="s" r="A6" s="4">
        <v>396</v>
      </c>
    </row>
    <row r="7" spans="1:3">
      <c t="s" r="A7" s="3">
        <v>392</v>
      </c>
    </row>
    <row r="8" spans="1:3">
      <c t="s" r="A8" s="4">
        <v>393</v>
      </c>
      <c t="n" r="B8" s="5">
        <v>185</v>
      </c>
      <c t="n" r="C8" s="5">
        <v>56</v>
      </c>
    </row>
    <row r="9" spans="1:3">
      <c t="s" r="A9" s="4">
        <v>397</v>
      </c>
    </row>
    <row r="10" spans="1:3">
      <c t="s" r="A10" s="3">
        <v>392</v>
      </c>
    </row>
    <row r="11" spans="1:3">
      <c t="s" r="A11" s="4">
        <v>393</v>
      </c>
      <c t="n" r="B11" s="5">
        <v>144</v>
      </c>
      <c t="n" r="C11" s="5">
        <v>9</v>
      </c>
    </row>
    <row r="12" spans="1:3">
      <c t="s" r="A12" s="4">
        <v>398</v>
      </c>
    </row>
    <row r="13" spans="1:3">
      <c t="s" r="A13" s="3">
        <v>392</v>
      </c>
    </row>
    <row r="14" spans="1:3">
      <c t="s" r="A14" s="4">
        <v>393</v>
      </c>
      <c t="n" r="B14" s="5">
        <v>241</v>
      </c>
      <c t="n" r="C14" s="7">
        <v>163</v>
      </c>
    </row>
    <row r="15" spans="1:3">
      <c t="s" r="A15" s="4">
        <v>312</v>
      </c>
    </row>
    <row r="16" spans="1:3">
      <c t="s" r="A16" s="3">
        <v>392</v>
      </c>
    </row>
    <row r="17" spans="1:3">
      <c t="s" r="A17" s="4">
        <v>393</v>
      </c>
      <c t="n" r="B17" s="7">
        <v>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399</v>
      </c>
      <c t="s" r="B1" s="2">
        <v>70</v>
      </c>
      <c t="s" r="D1" s="2">
        <v>1</v>
      </c>
    </row>
    <row r="2" spans="1:5">
      <c t="s" r="B2" s="2">
        <v>2</v>
      </c>
      <c t="s" r="C2" s="2">
        <v>71</v>
      </c>
      <c t="s" r="D2" s="2">
        <v>2</v>
      </c>
      <c t="s" r="E2" s="2">
        <v>71</v>
      </c>
    </row>
    <row r="3" spans="1:5">
      <c t="s" r="A3" s="3">
        <v>400</v>
      </c>
    </row>
    <row r="4" spans="1:5">
      <c t="s" r="A4" s="4">
        <v>401</v>
      </c>
      <c t="n" r="B4" s="7">
        <v>32000</v>
      </c>
      <c t="n" r="C4" s="7">
        <v>3000</v>
      </c>
      <c t="n" r="D4" s="7">
        <v>71000</v>
      </c>
      <c t="n" r="E4" s="7">
        <v>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25</v>
      </c>
    </row>
    <row r="2" spans="1:3">
      <c t="s" r="A2" s="3">
        <v>386</v>
      </c>
    </row>
    <row r="3" spans="1:3">
      <c t="s" r="A3" s="4">
        <v>310</v>
      </c>
      <c t="n" r="C3" s="7">
        <v>549</v>
      </c>
    </row>
    <row r="4" spans="1:3">
      <c t="s" r="A4" s="4">
        <v>403</v>
      </c>
      <c t="n" r="B4" s="7">
        <v>200</v>
      </c>
      <c t="n" r="C4" s="5">
        <v>75</v>
      </c>
    </row>
    <row r="5" spans="1:3">
      <c t="s" r="A5" s="4">
        <v>404</v>
      </c>
      <c t="n" r="B5" s="5">
        <v>3</v>
      </c>
      <c t="n" r="C5" s="5">
        <v>2</v>
      </c>
    </row>
    <row r="6" spans="1:3">
      <c t="s" r="A6" s="4">
        <v>405</v>
      </c>
      <c t="n" r="B6" s="7">
        <v>203</v>
      </c>
      <c t="n" r="C6" s="7">
        <v>6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6</v>
      </c>
      <c t="s" r="B1" s="2">
        <v>2</v>
      </c>
      <c t="s" r="C1" s="2">
        <v>25</v>
      </c>
    </row>
    <row r="2" spans="1:3">
      <c t="s" r="A2" s="3">
        <v>407</v>
      </c>
    </row>
    <row r="3" spans="1:3">
      <c t="s" r="A3" s="4">
        <v>408</v>
      </c>
      <c t="n" r="B3" s="7">
        <v>1468</v>
      </c>
      <c t="n" r="C3" s="7">
        <v>526</v>
      </c>
    </row>
    <row r="4" spans="1:3">
      <c t="s" r="A4" s="4">
        <v>409</v>
      </c>
      <c t="n" r="B4" s="5">
        <v>1003</v>
      </c>
      <c t="n" r="C4" s="5">
        <v>759</v>
      </c>
    </row>
    <row r="5" spans="1:3">
      <c t="s" r="A5" s="4">
        <v>410</v>
      </c>
      <c t="n" r="B5" s="5">
        <v>415</v>
      </c>
      <c t="n" r="C5" s="5">
        <v>140</v>
      </c>
    </row>
    <row r="6" spans="1:3">
      <c t="s" r="A6" s="4">
        <v>389</v>
      </c>
      <c t="n" r="B6" s="5">
        <v>27</v>
      </c>
      <c t="n" r="C6" s="5">
        <v>48</v>
      </c>
    </row>
    <row r="7" spans="1:3">
      <c t="s" r="A7" s="4">
        <v>411</v>
      </c>
      <c t="n" r="B7" s="7">
        <v>2913</v>
      </c>
      <c t="n" r="C7" s="7">
        <v>14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8295</v>
      </c>
      <c t="n" r="C4" s="7">
        <v>2437</v>
      </c>
      <c t="n" r="D4" s="7">
        <v>18329</v>
      </c>
      <c t="n" r="E4" s="7">
        <v>16981</v>
      </c>
    </row>
    <row r="5" spans="1:5">
      <c t="s" r="A5" s="4">
        <v>74</v>
      </c>
      <c t="n" r="B5" s="5">
        <v>2738</v>
      </c>
      <c t="n" r="C5" s="5">
        <v>1043</v>
      </c>
      <c t="n" r="D5" s="5">
        <v>6053</v>
      </c>
      <c t="n" r="E5" s="5">
        <v>2327</v>
      </c>
    </row>
    <row r="6" spans="1:5">
      <c t="s" r="A6" s="4">
        <v>75</v>
      </c>
      <c t="n" r="B6" s="5">
        <v>11033</v>
      </c>
      <c t="n" r="C6" s="5">
        <v>3480</v>
      </c>
      <c t="n" r="D6" s="5">
        <v>24382</v>
      </c>
      <c t="n" r="E6" s="5">
        <v>19308</v>
      </c>
    </row>
    <row r="7" spans="1:5">
      <c t="s" r="A7" s="4">
        <v>76</v>
      </c>
      <c t="n" r="B7" s="5">
        <v>-11033</v>
      </c>
      <c t="n" r="C7" s="5">
        <v>-3480</v>
      </c>
      <c t="n" r="D7" s="5">
        <v>-24382</v>
      </c>
      <c t="n" r="E7" s="5">
        <v>-19308</v>
      </c>
    </row>
    <row r="8" spans="1:5">
      <c t="s" r="A8" s="3">
        <v>77</v>
      </c>
    </row>
    <row r="9" spans="1:5">
      <c t="s" r="A9" s="4">
        <v>78</v>
      </c>
      <c t="n" r="B9" s="5">
        <v>-7487</v>
      </c>
      <c t="n" r="C9" s="5">
        <v>-503</v>
      </c>
      <c t="n" r="D9" s="5">
        <v>-17443</v>
      </c>
      <c t="n" r="E9" s="5">
        <v>-999</v>
      </c>
    </row>
    <row r="10" spans="1:5">
      <c t="s" r="A10" s="4">
        <v>79</v>
      </c>
      <c t="n" r="B10" s="5">
        <v>29</v>
      </c>
      <c t="n" r="C10" s="5">
        <v>22</v>
      </c>
      <c t="n" r="D10" s="5">
        <v>48</v>
      </c>
      <c t="n" r="E10" s="5">
        <v>55</v>
      </c>
    </row>
    <row r="11" spans="1:5">
      <c t="s" r="A11" s="4">
        <v>80</v>
      </c>
      <c t="n" r="B11" s="5">
        <v>-7458</v>
      </c>
      <c t="n" r="C11" s="5">
        <v>-481</v>
      </c>
      <c t="n" r="D11" s="5">
        <v>-17395</v>
      </c>
      <c t="n" r="E11" s="5">
        <v>-944</v>
      </c>
    </row>
    <row r="12" spans="1:5">
      <c t="s" r="A12" s="4">
        <v>81</v>
      </c>
      <c t="n" r="B12" s="5">
        <v>-18491</v>
      </c>
      <c t="n" r="C12" s="5">
        <v>-3961</v>
      </c>
      <c t="n" r="D12" s="5">
        <v>-41777</v>
      </c>
      <c t="n" r="E12" s="5">
        <v>-20252</v>
      </c>
    </row>
    <row r="13" spans="1:5">
      <c t="s" r="A13" s="4">
        <v>82</v>
      </c>
      <c t="n" r="B13" s="5">
        <v>14</v>
      </c>
      <c t="n" r="D13" s="5">
        <v>25</v>
      </c>
    </row>
    <row r="14" spans="1:5">
      <c t="s" r="A14" s="4">
        <v>83</v>
      </c>
      <c t="n" r="B14" s="5">
        <v>-18505</v>
      </c>
      <c t="n" r="C14" s="5">
        <v>-3961</v>
      </c>
      <c t="n" r="D14" s="5">
        <v>-41802</v>
      </c>
      <c t="n" r="E14" s="5">
        <v>-20252</v>
      </c>
    </row>
    <row r="15" spans="1:5">
      <c t="s" r="A15" s="4">
        <v>84</v>
      </c>
      <c t="n" r="B15" s="5">
        <v>-222130</v>
      </c>
      <c t="n" r="C15" s="5">
        <v>-5591</v>
      </c>
      <c t="n" r="D15" s="5">
        <v>-374015</v>
      </c>
      <c t="n" r="E15" s="5">
        <v>-44866</v>
      </c>
    </row>
    <row r="16" spans="1:5">
      <c t="s" r="A16" s="4">
        <v>85</v>
      </c>
      <c t="n" r="B16" s="7">
        <v>-266544</v>
      </c>
      <c t="n" r="C16" s="7">
        <v>-9552</v>
      </c>
      <c t="n" r="D16" s="7">
        <v>-441726</v>
      </c>
      <c t="n" r="E16" s="7">
        <v>-65118</v>
      </c>
    </row>
    <row r="17" spans="1:5">
      <c t="s" r="A17" s="4">
        <v>86</v>
      </c>
      <c t="n" r="B17" s="10">
        <v>-11.03</v>
      </c>
      <c t="n" r="C17" s="10">
        <v>-9.369999999999999</v>
      </c>
      <c t="n" r="D17" s="10">
        <v>-48.36</v>
      </c>
      <c t="n" r="E17" s="10">
        <v>-69.95</v>
      </c>
    </row>
    <row r="18" spans="1:5">
      <c t="s" r="A18" s="4">
        <v>87</v>
      </c>
      <c t="n" r="B18" s="5">
        <v>24167238</v>
      </c>
      <c t="n" r="C18" s="5">
        <v>1019553</v>
      </c>
      <c t="n" r="D18" s="5">
        <v>9133978</v>
      </c>
      <c t="n" r="E18" s="5">
        <v>930922</v>
      </c>
    </row>
    <row r="19" spans="1:5">
      <c t="s" r="A19" s="4">
        <v>88</v>
      </c>
    </row>
    <row r="20" spans="1:5">
      <c t="s" r="A20" s="3">
        <v>77</v>
      </c>
    </row>
    <row r="21" spans="1:5">
      <c t="s" r="A21" s="4">
        <v>89</v>
      </c>
      <c t="n" r="B21" s="7">
        <v>-5543</v>
      </c>
      <c t="n" r="D21" s="7">
        <v>-5543</v>
      </c>
    </row>
    <row r="22" spans="1:5">
      <c t="s" r="A22" s="4">
        <v>90</v>
      </c>
    </row>
    <row r="23" spans="1:5">
      <c t="s" r="A23" s="3">
        <v>77</v>
      </c>
    </row>
    <row r="24" spans="1:5">
      <c t="s" r="A24" s="4">
        <v>89</v>
      </c>
      <c t="n" r="B24" s="7">
        <v>-20366</v>
      </c>
      <c t="n" r="D24" s="7">
        <v>-203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21"/>
  </cols>
  <sheetData>
    <row r="1" spans="1:12">
      <c t="s" r="A1" s="1">
        <v>412</v>
      </c>
      <c t="s" r="B1" s="2">
        <v>413</v>
      </c>
      <c t="s" r="E1" s="2">
        <v>70</v>
      </c>
      <c t="s" r="G1" s="2">
        <v>1</v>
      </c>
      <c t="s" r="I1" s="2">
        <v>366</v>
      </c>
      <c t="n" r="J1"/>
    </row>
    <row r="2" spans="1:12">
      <c t="s" r="B2" s="2">
        <v>414</v>
      </c>
      <c t="s" r="C2" s="2">
        <v>415</v>
      </c>
      <c t="s" r="D2" s="2">
        <v>416</v>
      </c>
      <c t="s" r="E2" s="2">
        <v>126</v>
      </c>
      <c t="s" r="F2" s="2">
        <v>417</v>
      </c>
      <c t="s" r="G2" s="2">
        <v>126</v>
      </c>
      <c t="s" r="H2" s="2">
        <v>417</v>
      </c>
      <c t="s" r="I2" s="2">
        <v>418</v>
      </c>
      <c t="s" r="J2" s="2">
        <v>419</v>
      </c>
      <c t="s" r="K2" s="2">
        <v>420</v>
      </c>
      <c t="s" r="L2" s="2">
        <v>308</v>
      </c>
    </row>
    <row r="3" spans="1:12">
      <c t="s" r="A3" s="3">
        <v>421</v>
      </c>
    </row>
    <row r="4" spans="1:12">
      <c t="s" r="A4" s="4">
        <v>422</v>
      </c>
      <c t="n" r="I4" s="7">
        <v>300000</v>
      </c>
    </row>
    <row r="5" spans="1:12">
      <c t="s" r="A5" s="4">
        <v>423</v>
      </c>
      <c t="n" r="C5" s="7">
        <v>11000000</v>
      </c>
    </row>
    <row r="6" spans="1:12">
      <c t="s" r="A6" s="4">
        <v>424</v>
      </c>
      <c t="n" r="C6" s="5">
        <v>35000000</v>
      </c>
    </row>
    <row r="7" spans="1:12">
      <c t="s" r="A7" s="4">
        <v>425</v>
      </c>
      <c t="n" r="C7" s="7">
        <v>3000000</v>
      </c>
    </row>
    <row r="8" spans="1:12">
      <c t="s" r="A8" s="4">
        <v>426</v>
      </c>
      <c t="n" r="B8" s="7">
        <v>100000</v>
      </c>
    </row>
    <row r="9" spans="1:12">
      <c t="s" r="A9" s="4">
        <v>427</v>
      </c>
      <c t="n" r="E9" s="7">
        <v>3000000</v>
      </c>
      <c t="n" r="G9" s="7">
        <v>3000000</v>
      </c>
    </row>
    <row r="10" spans="1:12">
      <c t="s" r="A10" s="4">
        <v>428</v>
      </c>
      <c t="n" r="E10" s="5">
        <v>200000</v>
      </c>
      <c t="n" r="G10" s="5">
        <v>200000</v>
      </c>
      <c t="n" r="L10" s="7">
        <v>75000</v>
      </c>
    </row>
    <row r="11" spans="1:12">
      <c t="s" r="A11" s="4">
        <v>429</v>
      </c>
      <c t="n" r="E11" s="5">
        <v>900000</v>
      </c>
      <c t="n" r="G11" s="7">
        <v>2400000</v>
      </c>
    </row>
    <row r="12" spans="1:12">
      <c t="s" r="A12" s="4">
        <v>430</v>
      </c>
    </row>
    <row r="13" spans="1:12">
      <c t="s" r="A13" s="3">
        <v>421</v>
      </c>
    </row>
    <row r="14" spans="1:12">
      <c t="s" r="A14" s="4">
        <v>431</v>
      </c>
      <c t="n" r="D14" s="5">
        <v>2108870</v>
      </c>
    </row>
    <row r="15" spans="1:12">
      <c t="s" r="A15" s="4">
        <v>432</v>
      </c>
      <c t="n" r="D15" s="7">
        <v>100000</v>
      </c>
    </row>
    <row r="16" spans="1:12">
      <c t="s" r="A16" s="4">
        <v>433</v>
      </c>
    </row>
    <row r="17" spans="1:12">
      <c t="s" r="A17" s="3">
        <v>421</v>
      </c>
    </row>
    <row r="18" spans="1:12">
      <c t="s" r="A18" s="4">
        <v>434</v>
      </c>
      <c t="s" r="G18" s="4">
        <v>435</v>
      </c>
    </row>
    <row r="19" spans="1:12">
      <c t="s" r="A19" s="4">
        <v>436</v>
      </c>
      <c t="n" r="J19" s="12">
        <v>50000</v>
      </c>
    </row>
    <row r="20" spans="1:12">
      <c t="s" r="A20" s="4">
        <v>428</v>
      </c>
      <c t="n" r="K20" s="7">
        <v>50000</v>
      </c>
    </row>
    <row r="21" spans="1:12">
      <c t="s" r="A21" s="4">
        <v>437</v>
      </c>
    </row>
    <row r="22" spans="1:12">
      <c t="s" r="A22" s="3">
        <v>421</v>
      </c>
    </row>
    <row r="23" spans="1:12">
      <c t="s" r="A23" s="4">
        <v>438</v>
      </c>
      <c t="n" r="E23" s="7">
        <v>100000</v>
      </c>
      <c t="n" r="F23" s="7">
        <v>17000</v>
      </c>
      <c t="n" r="G23" s="7">
        <v>200000</v>
      </c>
      <c t="n" r="H23" s="7">
        <v>39000</v>
      </c>
    </row>
    <row r="24" spans="1:12">
      <c t="s" r="A24" s="4">
        <v>316</v>
      </c>
    </row>
    <row r="25" spans="1:12">
      <c t="s" r="A25" s="3">
        <v>421</v>
      </c>
    </row>
    <row r="26" spans="1:12">
      <c t="s" r="A26" s="4">
        <v>439</v>
      </c>
      <c t="n" r="I26" s="7">
        <v>14500000</v>
      </c>
    </row>
  </sheetData>
  <mergeCells count="5">
    <mergeCell ref="A1:A2"/>
    <mergeCell ref="B1:D1"/>
    <mergeCell ref="E1:F1"/>
    <mergeCell ref="G1:H1"/>
    <mergeCell ref="J1:K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40</v>
      </c>
      <c t="s" r="B1" s="2">
        <v>126</v>
      </c>
    </row>
    <row r="2" spans="1:2">
      <c t="s" r="A2" s="3">
        <v>441</v>
      </c>
    </row>
    <row r="3" spans="1:2">
      <c t="s" r="A3" s="4">
        <v>442</v>
      </c>
      <c t="n" r="B3" s="7">
        <v>79</v>
      </c>
    </row>
    <row r="4" spans="1:2">
      <c t="n" r="A4" s="5">
        <v>2016</v>
      </c>
      <c t="n" r="B4" s="5">
        <v>315</v>
      </c>
    </row>
    <row r="5" spans="1:2">
      <c t="n" r="A5" s="5">
        <v>2017</v>
      </c>
      <c t="n" r="B5" s="5">
        <v>315</v>
      </c>
    </row>
    <row r="6" spans="1:2">
      <c t="n" r="A6" s="5">
        <v>2018</v>
      </c>
      <c t="n" r="B6" s="5">
        <v>53</v>
      </c>
    </row>
    <row r="7" spans="1:2">
      <c t="s" r="A7" s="4">
        <v>92</v>
      </c>
      <c t="n" r="B7" s="7">
        <v>7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43</v>
      </c>
      <c t="s" r="B1" s="2">
        <v>126</v>
      </c>
    </row>
    <row r="2" spans="1:2">
      <c t="s" r="A2" s="3">
        <v>189</v>
      </c>
    </row>
    <row r="3" spans="1:2">
      <c t="s" r="A3" s="4">
        <v>444</v>
      </c>
      <c t="n" r="B3" s="7">
        <v>761</v>
      </c>
    </row>
    <row r="4" spans="1:2">
      <c t="s" r="A4" s="4">
        <v>445</v>
      </c>
      <c t="n" r="B4" s="5">
        <v>5093</v>
      </c>
    </row>
    <row r="5" spans="1:2">
      <c t="s" r="A5" s="4">
        <v>446</v>
      </c>
      <c t="n" r="B5" s="5">
        <v>4434</v>
      </c>
    </row>
    <row r="6" spans="1:2">
      <c t="s" r="A6" s="4">
        <v>447</v>
      </c>
      <c t="n" r="B6" s="5">
        <v>988</v>
      </c>
    </row>
    <row r="7" spans="1:2">
      <c t="s" r="A7" s="4">
        <v>448</v>
      </c>
      <c t="n" r="B7" s="7">
        <v>112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9</v>
      </c>
      <c t="s" r="B1" s="2">
        <v>2</v>
      </c>
      <c t="s" r="C1" s="2">
        <v>450</v>
      </c>
      <c t="s" r="D1" s="2">
        <v>25</v>
      </c>
    </row>
    <row r="2" spans="1:4">
      <c t="s" r="A2" s="3">
        <v>285</v>
      </c>
    </row>
    <row r="3" spans="1:4">
      <c t="s" r="A3" s="4">
        <v>451</v>
      </c>
      <c t="n" r="B3" s="5">
        <v>7746692</v>
      </c>
      <c t="n" r="D3" s="5">
        <v>22154290</v>
      </c>
    </row>
    <row r="4" spans="1:4">
      <c t="s" r="A4" s="4">
        <v>452</v>
      </c>
    </row>
    <row r="5" spans="1:4">
      <c t="s" r="A5" s="3">
        <v>285</v>
      </c>
    </row>
    <row r="6" spans="1:4">
      <c t="s" r="A6" s="4">
        <v>451</v>
      </c>
      <c t="n" r="B6" s="5">
        <v>700000</v>
      </c>
      <c t="n" r="C6" s="5">
        <v>700000</v>
      </c>
    </row>
    <row r="7" spans="1:4">
      <c t="s" r="A7" s="4">
        <v>346</v>
      </c>
    </row>
    <row r="8" spans="1:4">
      <c t="s" r="A8" s="3">
        <v>285</v>
      </c>
    </row>
    <row r="9" spans="1:4">
      <c t="s" r="A9" s="4">
        <v>451</v>
      </c>
      <c t="n" r="D9" s="5">
        <v>976492</v>
      </c>
    </row>
    <row r="10" spans="1:4">
      <c t="s" r="A10" s="4">
        <v>453</v>
      </c>
    </row>
    <row r="11" spans="1:4">
      <c t="s" r="A11" s="3">
        <v>285</v>
      </c>
    </row>
    <row r="12" spans="1:4">
      <c t="s" r="A12" s="4">
        <v>451</v>
      </c>
      <c t="n" r="D12" s="5">
        <v>252817</v>
      </c>
    </row>
    <row r="13" spans="1:4">
      <c t="s" r="A13" s="4">
        <v>454</v>
      </c>
    </row>
    <row r="14" spans="1:4">
      <c t="s" r="A14" s="3">
        <v>285</v>
      </c>
    </row>
    <row r="15" spans="1:4">
      <c t="s" r="A15" s="4">
        <v>451</v>
      </c>
      <c t="n" r="D15" s="5">
        <v>1947354</v>
      </c>
    </row>
    <row r="16" spans="1:4">
      <c t="s" r="A16" s="4">
        <v>455</v>
      </c>
    </row>
    <row r="17" spans="1:4">
      <c t="s" r="A17" s="3">
        <v>285</v>
      </c>
    </row>
    <row r="18" spans="1:4">
      <c t="s" r="A18" s="4">
        <v>451</v>
      </c>
      <c t="n" r="D18" s="5">
        <v>1392300</v>
      </c>
    </row>
    <row r="19" spans="1:4">
      <c t="s" r="A19" s="4">
        <v>172</v>
      </c>
    </row>
    <row r="20" spans="1:4">
      <c t="s" r="A20" s="3">
        <v>285</v>
      </c>
    </row>
    <row r="21" spans="1:4">
      <c t="s" r="A21" s="4">
        <v>451</v>
      </c>
      <c t="n" r="D21" s="5">
        <v>2487770</v>
      </c>
    </row>
    <row r="22" spans="1:4">
      <c t="s" r="A22" s="4">
        <v>456</v>
      </c>
    </row>
    <row r="23" spans="1:4">
      <c t="s" r="A23" s="3">
        <v>285</v>
      </c>
    </row>
    <row r="24" spans="1:4">
      <c t="s" r="A24" s="4">
        <v>451</v>
      </c>
      <c t="n" r="D24" s="5">
        <v>11409360</v>
      </c>
    </row>
    <row r="25" spans="1:4">
      <c t="s" r="A25" s="4">
        <v>457</v>
      </c>
    </row>
    <row r="26" spans="1:4">
      <c t="s" r="A26" s="3">
        <v>285</v>
      </c>
    </row>
    <row r="27" spans="1:4">
      <c t="s" r="A27" s="4">
        <v>451</v>
      </c>
      <c t="n" r="B27" s="5">
        <v>3314159</v>
      </c>
      <c t="n" r="D27" s="5">
        <v>2138096</v>
      </c>
    </row>
    <row r="28" spans="1:4">
      <c t="s" r="A28" s="4">
        <v>458</v>
      </c>
    </row>
    <row r="29" spans="1:4">
      <c t="s" r="A29" s="3">
        <v>285</v>
      </c>
    </row>
    <row r="30" spans="1:4">
      <c t="s" r="A30" s="4">
        <v>451</v>
      </c>
      <c t="n" r="B30" s="5">
        <v>3732533</v>
      </c>
      <c t="n" r="D30" s="5">
        <v>15501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9</v>
      </c>
      <c t="s" r="B1" s="2">
        <v>460</v>
      </c>
      <c t="s" r="C1" s="2">
        <v>461</v>
      </c>
      <c t="s" r="D1" s="2">
        <v>2</v>
      </c>
      <c t="s" r="E1" s="2">
        <v>25</v>
      </c>
    </row>
    <row r="2" spans="1:5">
      <c t="s" r="A2" s="3">
        <v>462</v>
      </c>
    </row>
    <row r="3" spans="1:5">
      <c t="s" r="A3" s="4">
        <v>463</v>
      </c>
      <c t="n" r="B3" s="5">
        <v>390680</v>
      </c>
      <c t="n" r="D3" s="5">
        <v>481671</v>
      </c>
    </row>
    <row r="4" spans="1:5">
      <c t="s" r="A4" s="4">
        <v>464</v>
      </c>
      <c t="n" r="D4" s="5">
        <v>390032</v>
      </c>
    </row>
    <row r="5" spans="1:5">
      <c t="s" r="A5" s="4">
        <v>60</v>
      </c>
      <c t="n" r="B5" s="5">
        <v>10000000</v>
      </c>
      <c t="n" r="D5" s="5">
        <v>10000000</v>
      </c>
      <c t="s" r="E5" s="4">
        <v>43</v>
      </c>
    </row>
    <row r="6" spans="1:5">
      <c t="s" r="A6" s="4">
        <v>59</v>
      </c>
      <c t="n" r="B6" s="8">
        <v>0.001</v>
      </c>
      <c t="n" r="D6" s="8">
        <v>0.001</v>
      </c>
      <c t="s" r="E6" s="4">
        <v>43</v>
      </c>
    </row>
    <row r="7" spans="1:5">
      <c t="s" r="A7" s="4">
        <v>62</v>
      </c>
      <c t="s" r="D7" s="4">
        <v>43</v>
      </c>
      <c t="s" r="E7" s="4">
        <v>43</v>
      </c>
    </row>
    <row r="8" spans="1:5">
      <c t="s" r="A8" s="4">
        <v>465</v>
      </c>
      <c t="s" r="C8" s="4">
        <v>466</v>
      </c>
    </row>
    <row r="9" spans="1:5">
      <c t="s" r="A9" s="4">
        <v>467</v>
      </c>
      <c t="s" r="C9" s="4">
        <v>466</v>
      </c>
    </row>
    <row r="10" spans="1:5">
      <c t="s" r="A10" s="4">
        <v>468</v>
      </c>
      <c t="n" r="C10" s="8">
        <v>5.215</v>
      </c>
    </row>
    <row r="11" spans="1:5">
      <c t="s" r="A11" s="4">
        <v>469</v>
      </c>
      <c t="n" r="B11" s="9">
        <v>18.9</v>
      </c>
    </row>
    <row r="12" spans="1:5">
      <c t="s" r="A12" s="4">
        <v>455</v>
      </c>
    </row>
    <row r="13" spans="1:5">
      <c t="s" r="A13" s="3">
        <v>462</v>
      </c>
    </row>
    <row r="14" spans="1:5">
      <c t="s" r="A14" s="4">
        <v>463</v>
      </c>
      <c t="n" r="B14" s="5">
        <v>291164</v>
      </c>
      <c t="n" r="D14" s="5">
        <v>444286</v>
      </c>
    </row>
    <row r="15" spans="1:5">
      <c t="s" r="A15" s="4">
        <v>464</v>
      </c>
      <c t="n" r="D15" s="5">
        <v>291165</v>
      </c>
    </row>
    <row r="16" spans="1:5">
      <c t="s" r="A16" s="4">
        <v>469</v>
      </c>
      <c t="n" r="B16" s="9">
        <v>1.7</v>
      </c>
    </row>
    <row r="17" spans="1:5">
      <c t="s" r="A17" s="4">
        <v>470</v>
      </c>
      <c t="n" r="D17" s="9">
        <v>0.8</v>
      </c>
    </row>
    <row r="18" spans="1:5">
      <c t="s" r="A18" s="4">
        <v>172</v>
      </c>
    </row>
    <row r="19" spans="1:5">
      <c t="s" r="A19" s="3">
        <v>462</v>
      </c>
    </row>
    <row r="20" spans="1:5">
      <c t="s" r="A20" s="4">
        <v>463</v>
      </c>
      <c t="n" r="B20" s="5">
        <v>93017</v>
      </c>
      <c t="n" r="D20" s="5">
        <v>37385</v>
      </c>
    </row>
    <row r="21" spans="1:5">
      <c t="s" r="A21" s="4">
        <v>464</v>
      </c>
      <c t="n" r="D21" s="5">
        <v>93017</v>
      </c>
    </row>
    <row r="22" spans="1:5">
      <c t="s" r="A22" s="4">
        <v>469</v>
      </c>
      <c t="n" r="B22" s="9">
        <v>1.7</v>
      </c>
    </row>
    <row r="23" spans="1:5">
      <c t="s" r="A23" s="4">
        <v>301</v>
      </c>
      <c t="n" r="D23" s="5">
        <v>161536</v>
      </c>
    </row>
    <row r="24" spans="1:5">
      <c t="s" r="A24" s="4">
        <v>471</v>
      </c>
      <c t="n" r="D24" s="9">
        <v>4.4</v>
      </c>
    </row>
    <row r="25" spans="1:5">
      <c t="s" r="A25" s="4">
        <v>454</v>
      </c>
    </row>
    <row r="26" spans="1:5">
      <c t="s" r="A26" s="3">
        <v>462</v>
      </c>
    </row>
    <row r="27" spans="1:5">
      <c t="s" r="A27" s="4">
        <v>463</v>
      </c>
      <c t="n" r="B27" s="5">
        <v>6499</v>
      </c>
    </row>
    <row r="28" spans="1:5">
      <c t="s" r="A28" s="4">
        <v>464</v>
      </c>
      <c t="n" r="D28" s="5">
        <v>5850</v>
      </c>
    </row>
    <row r="29" spans="1:5">
      <c t="s" r="A29" s="4">
        <v>469</v>
      </c>
      <c t="n" r="B29" s="9">
        <v>9.4</v>
      </c>
    </row>
    <row r="30" spans="1:5">
      <c t="s" r="A30" s="4">
        <v>470</v>
      </c>
      <c t="n" r="D30" s="9">
        <v>4.7</v>
      </c>
    </row>
    <row r="31" spans="1:5">
      <c t="s" r="A31" s="4">
        <v>453</v>
      </c>
    </row>
    <row r="32" spans="1:5">
      <c t="s" r="A32" s="3">
        <v>462</v>
      </c>
    </row>
    <row r="33" spans="1:5">
      <c t="s" r="A33" s="4">
        <v>472</v>
      </c>
      <c t="n" r="B33" s="5">
        <v>252817</v>
      </c>
    </row>
    <row r="34" spans="1:5">
      <c t="s" r="A34" s="4">
        <v>54</v>
      </c>
    </row>
    <row r="35" spans="1:5">
      <c t="s" r="A35" s="3">
        <v>462</v>
      </c>
    </row>
    <row r="36" spans="1:5">
      <c t="s" r="A36" s="4">
        <v>472</v>
      </c>
      <c t="n" r="B36" s="5">
        <v>18109136</v>
      </c>
      <c t="n" r="D36" s="5">
        <v>-17913767</v>
      </c>
    </row>
    <row r="37" spans="1:5">
      <c t="s" r="A37" s="4">
        <v>456</v>
      </c>
    </row>
    <row r="38" spans="1:5">
      <c t="s" r="A38" s="3">
        <v>462</v>
      </c>
    </row>
    <row r="39" spans="1:5">
      <c t="s" r="A39" s="4">
        <v>469</v>
      </c>
      <c t="n" r="B39" s="9">
        <v>6.1</v>
      </c>
    </row>
    <row r="40" spans="1:5">
      <c t="s" r="A40" s="4">
        <v>301</v>
      </c>
      <c t="n" r="D40" s="5">
        <v>589410</v>
      </c>
    </row>
    <row r="41" spans="1:5">
      <c t="s" r="A41" s="4">
        <v>471</v>
      </c>
      <c t="n" r="D41" s="7">
        <v>16</v>
      </c>
    </row>
    <row r="42" spans="1:5">
      <c t="s" r="A42" s="4">
        <v>93</v>
      </c>
    </row>
    <row r="43" spans="1:5">
      <c t="s" r="A43" s="3">
        <v>462</v>
      </c>
    </row>
    <row r="44" spans="1:5">
      <c t="s" r="A44" s="4">
        <v>470</v>
      </c>
      <c t="n" r="D44" s="9">
        <v>5.5</v>
      </c>
    </row>
    <row r="45" spans="1:5">
      <c t="s" r="A45" s="4">
        <v>170</v>
      </c>
    </row>
    <row r="46" spans="1:5">
      <c t="s" r="A46" s="3">
        <v>462</v>
      </c>
    </row>
    <row r="47" spans="1:5">
      <c t="s" r="A47" s="4">
        <v>301</v>
      </c>
      <c t="n" r="D47" s="5">
        <v>750946</v>
      </c>
    </row>
    <row r="48" spans="1:5">
      <c t="s" r="A48" s="4">
        <v>471</v>
      </c>
      <c t="n" r="D48" s="9">
        <v>2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3</v>
      </c>
      <c t="s" r="B1" s="2">
        <v>2</v>
      </c>
      <c t="s" r="C1" s="2">
        <v>25</v>
      </c>
    </row>
    <row r="2" spans="1:3">
      <c t="s" r="A2" s="3">
        <v>462</v>
      </c>
    </row>
    <row r="3" spans="1:3">
      <c t="s" r="A3" s="4">
        <v>474</v>
      </c>
      <c t="n" r="C3" s="5">
        <v>135913741</v>
      </c>
    </row>
    <row r="4" spans="1:3">
      <c t="s" r="A4" s="4">
        <v>475</v>
      </c>
      <c t="n" r="C4" s="5">
        <v>17266628</v>
      </c>
    </row>
    <row r="5" spans="1:3">
      <c t="s" r="A5" s="4">
        <v>476</v>
      </c>
      <c t="n" r="C5" s="7">
        <v>144375</v>
      </c>
    </row>
    <row r="6" spans="1:3">
      <c t="s" r="A6" s="4">
        <v>477</v>
      </c>
      <c t="n" r="C6" s="5">
        <v>106036</v>
      </c>
    </row>
    <row r="7" spans="1:3">
      <c t="s" r="A7" s="4">
        <v>478</v>
      </c>
      <c t="n" r="C7" s="7">
        <v>141832</v>
      </c>
    </row>
    <row r="8" spans="1:3">
      <c t="s" r="A8" s="4">
        <v>479</v>
      </c>
      <c t="n" r="C8" s="5">
        <v>17266628</v>
      </c>
    </row>
    <row r="9" spans="1:3">
      <c t="s" r="A9" s="4">
        <v>453</v>
      </c>
    </row>
    <row r="10" spans="1:3">
      <c t="s" r="A10" s="3">
        <v>462</v>
      </c>
    </row>
    <row r="11" spans="1:3">
      <c t="s" r="A11" s="4">
        <v>474</v>
      </c>
      <c t="n" r="C11" s="5">
        <v>1843894</v>
      </c>
    </row>
    <row r="12" spans="1:3">
      <c t="s" r="A12" s="4">
        <v>475</v>
      </c>
      <c t="n" r="C12" s="5">
        <v>224564</v>
      </c>
    </row>
    <row r="13" spans="1:3">
      <c t="s" r="A13" s="4">
        <v>476</v>
      </c>
      <c t="n" r="C13" s="7">
        <v>2543</v>
      </c>
    </row>
    <row r="14" spans="1:3">
      <c t="s" r="A14" s="4">
        <v>480</v>
      </c>
      <c t="n" r="C14" s="8">
        <v>11.324</v>
      </c>
    </row>
    <row r="15" spans="1:3">
      <c t="s" r="A15" s="4">
        <v>477</v>
      </c>
      <c t="n" r="C15" s="7">
        <v>2543</v>
      </c>
    </row>
    <row r="16" spans="1:3">
      <c t="s" r="A16" s="4">
        <v>479</v>
      </c>
      <c t="n" r="C16" s="5">
        <v>224564</v>
      </c>
    </row>
    <row r="17" spans="1:3">
      <c t="s" r="A17" s="4">
        <v>454</v>
      </c>
    </row>
    <row r="18" spans="1:3">
      <c t="s" r="A18" s="3">
        <v>462</v>
      </c>
    </row>
    <row r="19" spans="1:3">
      <c t="s" r="A19" s="4">
        <v>474</v>
      </c>
      <c t="n" r="C19" s="5">
        <v>13134880</v>
      </c>
    </row>
    <row r="20" spans="1:3">
      <c t="s" r="A20" s="4">
        <v>475</v>
      </c>
      <c t="n" r="C20" s="5">
        <v>1752634</v>
      </c>
    </row>
    <row r="21" spans="1:3">
      <c t="s" r="A21" s="4">
        <v>476</v>
      </c>
      <c t="n" r="C21" s="7">
        <v>19504</v>
      </c>
    </row>
    <row r="22" spans="1:3">
      <c t="s" r="A22" s="4">
        <v>480</v>
      </c>
      <c t="n" r="C22" s="8">
        <v>12.268</v>
      </c>
    </row>
    <row r="23" spans="1:3">
      <c t="s" r="A23" s="4">
        <v>477</v>
      </c>
      <c t="n" r="C23" s="7">
        <v>21502</v>
      </c>
    </row>
    <row r="24" spans="1:3">
      <c t="s" r="A24" s="4">
        <v>478</v>
      </c>
      <c t="n" r="C24" s="7">
        <v>19504</v>
      </c>
    </row>
    <row r="25" spans="1:3">
      <c t="s" r="A25" s="4">
        <v>479</v>
      </c>
      <c t="n" r="C25" s="5">
        <v>1752634</v>
      </c>
    </row>
    <row r="26" spans="1:3">
      <c t="s" r="A26" s="4">
        <v>455</v>
      </c>
    </row>
    <row r="27" spans="1:3">
      <c t="s" r="A27" s="3">
        <v>462</v>
      </c>
    </row>
    <row r="28" spans="1:3">
      <c t="s" r="A28" s="4">
        <v>474</v>
      </c>
      <c t="n" r="C28" s="5">
        <v>16122618</v>
      </c>
    </row>
    <row r="29" spans="1:3">
      <c t="s" r="A29" s="4">
        <v>475</v>
      </c>
      <c t="n" r="C29" s="5">
        <v>1392300</v>
      </c>
    </row>
    <row r="30" spans="1:3">
      <c t="s" r="A30" s="4">
        <v>476</v>
      </c>
      <c t="n" r="C30" s="7">
        <v>6979</v>
      </c>
    </row>
    <row r="31" spans="1:3">
      <c t="s" r="A31" s="4">
        <v>480</v>
      </c>
      <c t="n" r="C31" s="8">
        <v>3.656</v>
      </c>
    </row>
    <row r="32" spans="1:3">
      <c t="s" r="A32" s="4">
        <v>477</v>
      </c>
      <c t="n" r="C32" s="7">
        <v>5091</v>
      </c>
    </row>
    <row r="33" spans="1:3">
      <c t="s" r="A33" s="4">
        <v>478</v>
      </c>
      <c t="n" r="C33" s="7">
        <v>6979</v>
      </c>
    </row>
    <row r="34" spans="1:3">
      <c t="s" r="A34" s="4">
        <v>479</v>
      </c>
      <c t="n" r="C34" s="5">
        <v>1392300</v>
      </c>
    </row>
    <row r="35" spans="1:3">
      <c t="s" r="A35" s="4">
        <v>172</v>
      </c>
    </row>
    <row r="36" spans="1:3">
      <c t="s" r="A36" s="3">
        <v>462</v>
      </c>
    </row>
    <row r="37" spans="1:3">
      <c t="s" r="A37" s="4">
        <v>474</v>
      </c>
      <c t="n" r="C37" s="5">
        <v>19812349</v>
      </c>
    </row>
    <row r="38" spans="1:3">
      <c t="s" r="A38" s="4">
        <v>475</v>
      </c>
      <c t="n" r="C38" s="5">
        <v>2487770</v>
      </c>
    </row>
    <row r="39" spans="1:3">
      <c t="s" r="A39" s="4">
        <v>476</v>
      </c>
      <c t="n" r="C39" s="7">
        <v>21052</v>
      </c>
    </row>
    <row r="40" spans="1:3">
      <c t="s" r="A40" s="4">
        <v>480</v>
      </c>
      <c t="n" r="C40" s="8">
        <v>5.642</v>
      </c>
    </row>
    <row r="41" spans="1:3">
      <c t="s" r="A41" s="4">
        <v>477</v>
      </c>
      <c t="n" r="C41" s="7">
        <v>14035</v>
      </c>
    </row>
    <row r="42" spans="1:3">
      <c t="s" r="A42" s="4">
        <v>478</v>
      </c>
      <c t="n" r="C42" s="7">
        <v>21052</v>
      </c>
    </row>
    <row r="43" spans="1:3">
      <c t="s" r="A43" s="4">
        <v>479</v>
      </c>
      <c t="n" r="C43" s="5">
        <v>2487770</v>
      </c>
    </row>
    <row r="44" spans="1:3">
      <c t="s" r="A44" s="4">
        <v>456</v>
      </c>
    </row>
    <row r="45" spans="1:3">
      <c t="s" r="A45" s="3">
        <v>462</v>
      </c>
    </row>
    <row r="46" spans="1:3">
      <c t="s" r="A46" s="4">
        <v>474</v>
      </c>
      <c t="n" r="C46" s="5">
        <v>85000000</v>
      </c>
    </row>
    <row r="47" spans="1:3">
      <c t="s" r="A47" s="4">
        <v>475</v>
      </c>
      <c t="n" r="C47" s="5">
        <v>11409360</v>
      </c>
    </row>
    <row r="48" spans="1:3">
      <c t="s" r="A48" s="4">
        <v>476</v>
      </c>
      <c t="n" r="C48" s="7">
        <v>94297</v>
      </c>
    </row>
    <row r="49" spans="1:3">
      <c t="s" r="A49" s="4">
        <v>480</v>
      </c>
      <c t="n" r="C49" s="8">
        <v>5.51</v>
      </c>
    </row>
    <row r="50" spans="1:3">
      <c t="s" r="A50" s="4">
        <v>477</v>
      </c>
      <c t="n" r="C50" s="7">
        <v>62865</v>
      </c>
    </row>
    <row r="51" spans="1:3">
      <c t="s" r="A51" s="4">
        <v>478</v>
      </c>
      <c t="n" r="C51" s="7">
        <v>94297</v>
      </c>
    </row>
    <row r="52" spans="1:3">
      <c t="s" r="A52" s="4">
        <v>479</v>
      </c>
      <c t="n" r="C52" s="5">
        <v>11409360</v>
      </c>
    </row>
    <row r="53" spans="1:3">
      <c t="s" r="A53" s="4">
        <v>54</v>
      </c>
    </row>
    <row r="54" spans="1:3">
      <c t="s" r="A54" s="3">
        <v>462</v>
      </c>
    </row>
    <row r="55" spans="1:3">
      <c t="s" r="A55" s="4">
        <v>474</v>
      </c>
      <c t="s" r="B55" s="4">
        <v>43</v>
      </c>
      <c t="n" r="C55" s="5">
        <v>134069847</v>
      </c>
    </row>
    <row r="56" spans="1:3">
      <c t="s" r="A56" s="4">
        <v>475</v>
      </c>
      <c t="s" r="B56" s="4">
        <v>43</v>
      </c>
      <c t="n" r="C56" s="5">
        <v>17042064</v>
      </c>
    </row>
    <row r="57" spans="1:3">
      <c t="s" r="A57" s="4">
        <v>476</v>
      </c>
      <c t="n" r="C57" s="7">
        <v>141832</v>
      </c>
    </row>
    <row r="58" spans="1:3">
      <c t="s" r="A58" s="4">
        <v>477</v>
      </c>
      <c t="n" r="C58" s="5">
        <v>103493</v>
      </c>
    </row>
    <row r="59" spans="1:3">
      <c t="s" r="A59" s="4">
        <v>478</v>
      </c>
      <c t="n" r="C59" s="7">
        <v>141832</v>
      </c>
    </row>
    <row r="60" spans="1:3">
      <c t="s" r="A60" s="4">
        <v>479</v>
      </c>
      <c t="s" r="B60" s="4">
        <v>43</v>
      </c>
      <c t="n" r="C60" s="5">
        <v>170420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t="s" r="A1" s="1">
        <v>481</v>
      </c>
      <c t="s" r="B1" s="2">
        <v>70</v>
      </c>
      <c t="s" r="D1" s="2">
        <v>482</v>
      </c>
      <c t="s" r="E1" s="2">
        <v>1</v>
      </c>
    </row>
    <row r="2" spans="1:6">
      <c t="s" r="B2" s="2">
        <v>2</v>
      </c>
      <c t="s" r="C2" s="2">
        <v>71</v>
      </c>
      <c t="s" r="D2" s="2">
        <v>460</v>
      </c>
      <c t="s" r="E2" s="2">
        <v>2</v>
      </c>
      <c t="s" r="F2" s="2">
        <v>71</v>
      </c>
    </row>
    <row r="3" spans="1:6">
      <c t="s" r="A3" s="3">
        <v>462</v>
      </c>
    </row>
    <row r="4" spans="1:6">
      <c t="s" r="A4" s="4">
        <v>483</v>
      </c>
      <c t="n" r="B4" s="7">
        <v>222130</v>
      </c>
      <c t="n" r="C4" s="7">
        <v>5591</v>
      </c>
      <c t="n" r="E4" s="7">
        <v>374015</v>
      </c>
      <c t="n" r="F4" s="7">
        <v>44866</v>
      </c>
    </row>
    <row r="5" spans="1:6">
      <c t="s" r="A5" s="4">
        <v>454</v>
      </c>
    </row>
    <row r="6" spans="1:6">
      <c t="s" r="A6" s="3">
        <v>462</v>
      </c>
    </row>
    <row r="7" spans="1:6">
      <c t="s" r="A7" s="4">
        <v>483</v>
      </c>
      <c t="n" r="D7" s="7">
        <v>46976</v>
      </c>
    </row>
    <row r="8" spans="1:6">
      <c t="s" r="A8" s="4">
        <v>455</v>
      </c>
    </row>
    <row r="9" spans="1:6">
      <c t="s" r="A9" s="3">
        <v>462</v>
      </c>
    </row>
    <row r="10" spans="1:6">
      <c t="s" r="A10" s="4">
        <v>483</v>
      </c>
      <c t="n" r="D10" s="5">
        <v>36961</v>
      </c>
    </row>
    <row r="11" spans="1:6">
      <c t="s" r="A11" s="4">
        <v>172</v>
      </c>
    </row>
    <row r="12" spans="1:6">
      <c t="s" r="A12" s="3">
        <v>462</v>
      </c>
    </row>
    <row r="13" spans="1:6">
      <c t="s" r="A13" s="4">
        <v>483</v>
      </c>
      <c t="n" r="D13" s="5">
        <v>52832</v>
      </c>
    </row>
    <row r="14" spans="1:6">
      <c t="s" r="A14" s="4">
        <v>456</v>
      </c>
    </row>
    <row r="15" spans="1:6">
      <c t="s" r="A15" s="3">
        <v>462</v>
      </c>
    </row>
    <row r="16" spans="1:6">
      <c t="s" r="A16" s="4">
        <v>483</v>
      </c>
      <c t="n" r="D16" s="5">
        <v>237246</v>
      </c>
    </row>
    <row r="17" spans="1:6">
      <c t="s" r="A17" s="4">
        <v>54</v>
      </c>
    </row>
    <row r="18" spans="1:6">
      <c t="s" r="A18" s="3">
        <v>462</v>
      </c>
    </row>
    <row r="19" spans="1:6">
      <c t="s" r="A19" s="4">
        <v>483</v>
      </c>
      <c t="n" r="D19" s="7">
        <v>374015</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t="s" r="A1" s="1">
        <v>484</v>
      </c>
      <c t="s" r="B1" s="2">
        <v>366</v>
      </c>
    </row>
    <row r="2" spans="1:2">
      <c t="s" r="B2" s="2">
        <v>25</v>
      </c>
    </row>
    <row r="3" spans="1:2">
      <c t="s" r="A3" s="3">
        <v>462</v>
      </c>
    </row>
    <row r="4" spans="1:2">
      <c t="s" r="A4" s="4">
        <v>344</v>
      </c>
      <c t="s" r="B4" s="4">
        <v>345</v>
      </c>
    </row>
    <row r="5" spans="1:2">
      <c t="s" r="A5" s="4">
        <v>315</v>
      </c>
    </row>
    <row r="6" spans="1:2">
      <c t="s" r="A6" s="3">
        <v>462</v>
      </c>
    </row>
    <row r="7" spans="1:2">
      <c t="s" r="A7" s="4">
        <v>347</v>
      </c>
      <c t="s" r="B7" s="4">
        <v>348</v>
      </c>
    </row>
    <row r="8" spans="1:2">
      <c t="s" r="A8" s="4">
        <v>349</v>
      </c>
      <c t="s" r="B8" s="4">
        <v>350</v>
      </c>
    </row>
    <row r="9" spans="1:2">
      <c t="s" r="A9" s="4">
        <v>351</v>
      </c>
      <c t="s" r="B9" s="4">
        <v>352</v>
      </c>
    </row>
    <row r="10" spans="1:2">
      <c t="s" r="A10" s="4">
        <v>316</v>
      </c>
    </row>
    <row r="11" spans="1:2">
      <c t="s" r="A11" s="3">
        <v>462</v>
      </c>
    </row>
    <row r="12" spans="1:2">
      <c t="s" r="A12" s="4">
        <v>347</v>
      </c>
      <c t="s" r="B12" s="4">
        <v>356</v>
      </c>
    </row>
    <row r="13" spans="1:2">
      <c t="s" r="A13" s="4">
        <v>349</v>
      </c>
      <c t="s" r="B13" s="4">
        <v>357</v>
      </c>
    </row>
    <row r="14" spans="1:2">
      <c t="s" r="A14" s="4">
        <v>351</v>
      </c>
      <c t="s" r="B14" s="4">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85</v>
      </c>
      <c t="s" r="B1" s="2">
        <v>460</v>
      </c>
      <c t="s" r="C1" s="2">
        <v>2</v>
      </c>
      <c t="s" r="D1" s="2">
        <v>2</v>
      </c>
      <c t="s" r="E1" s="2">
        <v>25</v>
      </c>
    </row>
    <row r="2" spans="1:5">
      <c t="s" r="A2" s="3">
        <v>486</v>
      </c>
    </row>
    <row r="3" spans="1:5">
      <c t="s" r="A3" s="4">
        <v>487</v>
      </c>
      <c t="n" r="C3" s="7">
        <v>0</v>
      </c>
      <c t="n" r="D3" s="7">
        <v>0</v>
      </c>
      <c t="n" r="E3" s="7">
        <v>1800000</v>
      </c>
    </row>
    <row r="4" spans="1:5">
      <c t="s" r="A4" s="4">
        <v>488</v>
      </c>
      <c t="n" r="C4" s="5">
        <v>18200000</v>
      </c>
      <c t="n" r="D4" s="5">
        <v>19253000</v>
      </c>
    </row>
    <row r="5" spans="1:5">
      <c t="s" r="A5" s="4">
        <v>489</v>
      </c>
      <c t="n" r="B5" s="5">
        <v>493648</v>
      </c>
    </row>
    <row r="6" spans="1:5">
      <c t="s" r="A6" s="4">
        <v>490</v>
      </c>
      <c t="n" r="B6" s="7">
        <v>17</v>
      </c>
    </row>
    <row r="7" spans="1:5">
      <c t="s" r="A7" s="4">
        <v>491</v>
      </c>
      <c t="n" r="C7" s="7">
        <v>1200000</v>
      </c>
      <c t="n" r="D7" s="7">
        <v>1500000</v>
      </c>
    </row>
    <row r="8" spans="1:5">
      <c t="s" r="A8" s="4">
        <v>289</v>
      </c>
      <c t="n" r="B8" s="5">
        <v>390680</v>
      </c>
      <c t="n" r="C8" s="5">
        <v>481671</v>
      </c>
      <c t="n" r="D8" s="5">
        <v>481671</v>
      </c>
    </row>
    <row r="9" spans="1:5">
      <c t="s" r="A9" s="4">
        <v>454</v>
      </c>
    </row>
    <row r="10" spans="1:5">
      <c t="s" r="A10" s="3">
        <v>486</v>
      </c>
    </row>
    <row r="11" spans="1:5">
      <c t="s" r="A11" s="4">
        <v>489</v>
      </c>
      <c t="n" r="B11" s="5">
        <v>10414</v>
      </c>
    </row>
    <row r="12" spans="1:5">
      <c t="s" r="A12" s="4">
        <v>289</v>
      </c>
      <c t="n" r="B12" s="5">
        <v>6499</v>
      </c>
    </row>
    <row r="13" spans="1:5">
      <c t="s" r="A13" s="4">
        <v>455</v>
      </c>
    </row>
    <row r="14" spans="1:5">
      <c t="s" r="A14" s="3">
        <v>486</v>
      </c>
    </row>
    <row r="15" spans="1:5">
      <c t="s" r="A15" s="4">
        <v>489</v>
      </c>
      <c t="n" r="B15" s="5">
        <v>349054</v>
      </c>
    </row>
    <row r="16" spans="1:5">
      <c t="s" r="A16" s="4">
        <v>289</v>
      </c>
      <c t="n" r="B16" s="5">
        <v>291164</v>
      </c>
      <c t="n" r="C16" s="5">
        <v>444286</v>
      </c>
      <c t="n" r="D16" s="5">
        <v>444286</v>
      </c>
    </row>
    <row r="17" spans="1:5">
      <c t="s" r="A17" s="4">
        <v>172</v>
      </c>
    </row>
    <row r="18" spans="1:5">
      <c t="s" r="A18" s="3">
        <v>486</v>
      </c>
    </row>
    <row r="19" spans="1:5">
      <c t="s" r="A19" s="4">
        <v>489</v>
      </c>
      <c t="n" r="B19" s="5">
        <v>134180</v>
      </c>
    </row>
    <row r="20" spans="1:5">
      <c t="s" r="A20" s="4">
        <v>289</v>
      </c>
      <c t="n" r="B20" s="5">
        <v>93017</v>
      </c>
      <c t="n" r="C20" s="5">
        <v>37385</v>
      </c>
      <c t="n" r="D20" s="5">
        <v>37385</v>
      </c>
    </row>
    <row r="21" spans="1:5">
      <c t="s" r="A21" s="4">
        <v>492</v>
      </c>
    </row>
    <row r="22" spans="1:5">
      <c t="s" r="A22" s="3">
        <v>486</v>
      </c>
    </row>
    <row r="23" spans="1:5">
      <c t="s" r="A23" s="4">
        <v>489</v>
      </c>
      <c t="n" r="C23" s="5">
        <v>28699</v>
      </c>
      <c t="n" r="D23" s="5">
        <v>31778</v>
      </c>
    </row>
    <row r="24" spans="1:5">
      <c t="s" r="A24" s="4">
        <v>490</v>
      </c>
      <c t="n" r="C24" s="10">
        <v>7.45</v>
      </c>
      <c t="n" r="D24" s="10">
        <v>7.45</v>
      </c>
    </row>
    <row r="25" spans="1:5">
      <c t="s" r="A25" s="4">
        <v>493</v>
      </c>
    </row>
    <row r="26" spans="1:5">
      <c t="s" r="A26" s="3">
        <v>486</v>
      </c>
    </row>
    <row r="27" spans="1:5">
      <c t="s" r="A27" s="4">
        <v>489</v>
      </c>
      <c t="n" r="C27" s="5">
        <v>329559</v>
      </c>
      <c t="n" r="D27" s="5">
        <v>412508</v>
      </c>
    </row>
    <row r="28" spans="1:5">
      <c t="s" r="A28" s="4">
        <v>490</v>
      </c>
      <c t="n" r="C28" s="13">
        <v>2.6075</v>
      </c>
      <c t="n" r="D28" s="13">
        <v>2.6075</v>
      </c>
    </row>
    <row r="29" spans="1:5">
      <c t="s" r="A29" s="4">
        <v>494</v>
      </c>
    </row>
    <row r="30" spans="1:5">
      <c t="s" r="A30" s="3">
        <v>486</v>
      </c>
    </row>
    <row r="31" spans="1:5">
      <c t="s" r="A31" s="4">
        <v>489</v>
      </c>
      <c t="n" r="C31" s="5">
        <v>32138</v>
      </c>
      <c t="n" r="D31" s="5">
        <v>37385</v>
      </c>
    </row>
    <row r="32" spans="1:5">
      <c t="s" r="A32" s="4">
        <v>490</v>
      </c>
      <c t="n" r="C32" s="8">
        <v>5.215</v>
      </c>
      <c t="n" r="D32" s="8">
        <v>5.2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5</v>
      </c>
      <c t="s" r="B1" s="2">
        <v>70</v>
      </c>
      <c t="s" r="D1" s="2">
        <v>1</v>
      </c>
    </row>
    <row r="2" spans="1:5">
      <c t="s" r="B2" s="2">
        <v>2</v>
      </c>
      <c t="s" r="C2" s="2">
        <v>71</v>
      </c>
      <c t="s" r="D2" s="2">
        <v>2</v>
      </c>
      <c t="s" r="E2" s="2">
        <v>71</v>
      </c>
    </row>
    <row r="3" spans="1:5">
      <c t="s" r="A3" s="3">
        <v>496</v>
      </c>
    </row>
    <row r="4" spans="1:5">
      <c t="s" r="A4" s="4">
        <v>497</v>
      </c>
      <c t="n" r="B4" s="7">
        <v>1312</v>
      </c>
      <c t="n" r="C4" s="7">
        <v>116</v>
      </c>
      <c t="n" r="D4" s="7">
        <v>1912</v>
      </c>
      <c t="n" r="E4" s="7">
        <v>197</v>
      </c>
    </row>
    <row r="5" spans="1:5">
      <c t="s" r="A5" s="4">
        <v>498</v>
      </c>
    </row>
    <row r="6" spans="1:5">
      <c t="s" r="A6" s="3">
        <v>496</v>
      </c>
    </row>
    <row r="7" spans="1:5">
      <c t="s" r="A7" s="4">
        <v>497</v>
      </c>
      <c t="n" r="B7" s="5">
        <v>733</v>
      </c>
      <c t="n" r="C7" s="5">
        <v>11</v>
      </c>
      <c t="n" r="D7" s="5">
        <v>1032</v>
      </c>
      <c t="n" r="E7" s="5">
        <v>29</v>
      </c>
    </row>
    <row r="8" spans="1:5">
      <c t="s" r="A8" s="4">
        <v>499</v>
      </c>
    </row>
    <row r="9" spans="1:5">
      <c t="s" r="A9" s="3">
        <v>496</v>
      </c>
    </row>
    <row r="10" spans="1:5">
      <c t="s" r="A10" s="4">
        <v>497</v>
      </c>
      <c t="n" r="B10" s="7">
        <v>579</v>
      </c>
      <c t="n" r="C10" s="7">
        <v>105</v>
      </c>
      <c t="n" r="D10" s="7">
        <v>880</v>
      </c>
      <c t="n" r="E10" s="7">
        <v>1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48"/>
    <col customWidth="1" max="5" min="5" width="65"/>
    <col customWidth="1" max="6" min="6" width="22"/>
    <col customWidth="1" max="7" min="7" width="80"/>
    <col customWidth="1" max="8" min="8" width="36"/>
    <col customWidth="1" max="9" min="9" width="80"/>
    <col customWidth="1" max="10" min="10" width="80"/>
    <col customWidth="1" max="11" min="11" width="46"/>
    <col customWidth="1" max="12" min="12" width="29"/>
  </cols>
  <sheetData>
    <row r="1" spans="1:12">
      <c t="s" r="A1" s="1">
        <v>91</v>
      </c>
      <c t="s" r="B1" s="2">
        <v>92</v>
      </c>
      <c t="s" r="C1" s="2">
        <v>53</v>
      </c>
      <c t="s" r="D1" s="2">
        <v>54</v>
      </c>
      <c t="s" r="E1" s="2">
        <v>93</v>
      </c>
      <c t="s" r="F1" s="2">
        <v>94</v>
      </c>
      <c t="s" r="G1" s="2">
        <v>95</v>
      </c>
      <c t="s" r="H1" s="2">
        <v>96</v>
      </c>
      <c t="s" r="I1" s="2">
        <v>97</v>
      </c>
      <c t="s" r="J1" s="2">
        <v>98</v>
      </c>
      <c t="s" r="K1" s="2">
        <v>99</v>
      </c>
      <c t="s" r="L1" s="2">
        <v>100</v>
      </c>
    </row>
    <row r="2" spans="1:12">
      <c t="s" r="A2" s="4">
        <v>101</v>
      </c>
      <c t="n" r="B2" s="7">
        <v>-107815</v>
      </c>
      <c t="n" r="F2" s="7">
        <v>2</v>
      </c>
      <c t="n" r="K2" s="7">
        <v>-10</v>
      </c>
      <c t="n" r="L2" s="7">
        <v>-107807</v>
      </c>
    </row>
    <row r="3" spans="1:12">
      <c t="s" r="A3" s="4">
        <v>102</v>
      </c>
      <c t="n" r="F3" s="5">
        <v>1588701</v>
      </c>
    </row>
    <row r="4" spans="1:12">
      <c t="s" r="A4" s="4">
        <v>103</v>
      </c>
      <c t="n" r="B4" s="7">
        <v>144375</v>
      </c>
      <c t="n" r="C4" s="7">
        <v>2543</v>
      </c>
      <c t="n" r="D4" s="7">
        <v>141832</v>
      </c>
    </row>
    <row r="5" spans="1:12">
      <c t="s" r="A5" s="4">
        <v>104</v>
      </c>
      <c t="n" r="B5" s="5">
        <v>17266628</v>
      </c>
      <c t="n" r="C5" s="5">
        <v>224564</v>
      </c>
      <c t="n" r="D5" s="5">
        <v>17042064</v>
      </c>
    </row>
    <row r="6" spans="1:12">
      <c t="s" r="A6" s="4">
        <v>105</v>
      </c>
      <c t="n" r="B6" s="7">
        <v>18</v>
      </c>
      <c t="n" r="H6" s="7">
        <v>18</v>
      </c>
    </row>
    <row r="7" spans="1:12">
      <c t="s" r="A7" s="4">
        <v>106</v>
      </c>
      <c t="n" r="F7" s="5">
        <v>41505</v>
      </c>
    </row>
    <row r="8" spans="1:12">
      <c t="s" r="A8" s="4">
        <v>107</v>
      </c>
      <c t="n" r="B8" s="5">
        <v>1912</v>
      </c>
      <c t="n" r="H8" s="5">
        <v>1912</v>
      </c>
    </row>
    <row r="9" spans="1:12">
      <c t="s" r="A9" s="4">
        <v>108</v>
      </c>
      <c t="n" r="B9" s="5">
        <v>75</v>
      </c>
      <c t="n" r="H9" s="5">
        <v>75</v>
      </c>
    </row>
    <row r="10" spans="1:12">
      <c t="s" r="A10" s="4">
        <v>109</v>
      </c>
      <c t="n" r="D10" s="7">
        <v>8976</v>
      </c>
    </row>
    <row r="11" spans="1:12">
      <c t="s" r="A11" s="4">
        <v>110</v>
      </c>
      <c t="n" r="D11" s="5">
        <v>481671</v>
      </c>
    </row>
    <row r="12" spans="1:12">
      <c t="s" r="A12" s="4">
        <v>111</v>
      </c>
      <c t="n" r="D12" s="7">
        <v>11785</v>
      </c>
    </row>
    <row r="13" spans="1:12">
      <c t="s" r="A13" s="4">
        <v>112</v>
      </c>
      <c t="n" r="D13" s="5">
        <v>390032</v>
      </c>
    </row>
    <row r="14" spans="1:12">
      <c t="s" r="A14" s="4">
        <v>84</v>
      </c>
      <c t="n" r="B14" s="5">
        <v>-374015</v>
      </c>
      <c t="n" r="D14" s="7">
        <v>374015</v>
      </c>
      <c t="n" r="H14" s="5">
        <v>-895</v>
      </c>
      <c t="n" r="L14" s="5">
        <v>-373120</v>
      </c>
    </row>
    <row r="15" spans="1:12">
      <c t="s" r="A15" s="4">
        <v>113</v>
      </c>
      <c t="n" r="B15" s="5">
        <v>2543</v>
      </c>
      <c t="n" r="C15" s="7">
        <v>-2543</v>
      </c>
      <c t="n" r="H15" s="5">
        <v>2543</v>
      </c>
    </row>
    <row r="16" spans="1:12">
      <c t="s" r="A16" s="4">
        <v>114</v>
      </c>
      <c t="n" r="C16" s="5">
        <v>-224564</v>
      </c>
      <c t="n" r="F16" s="5">
        <v>252817</v>
      </c>
    </row>
    <row r="17" spans="1:12">
      <c t="s" r="A17" s="4">
        <v>115</v>
      </c>
      <c t="n" r="B17" s="5">
        <v>536608</v>
      </c>
      <c t="n" r="D17" s="7">
        <v>-536608</v>
      </c>
      <c t="n" r="F17" s="7">
        <v>18</v>
      </c>
      <c t="n" r="H17" s="5">
        <v>536590</v>
      </c>
    </row>
    <row r="18" spans="1:12">
      <c t="s" r="A18" s="4">
        <v>116</v>
      </c>
      <c t="n" r="D18" s="5">
        <v>-17913767</v>
      </c>
      <c t="n" r="F18" s="5">
        <v>18109136</v>
      </c>
    </row>
    <row r="19" spans="1:12">
      <c t="s" r="A19" s="4">
        <v>117</v>
      </c>
      <c t="n" r="B19" s="5">
        <v>143565</v>
      </c>
      <c t="n" r="F19" s="7">
        <v>9</v>
      </c>
      <c t="n" r="H19" s="5">
        <v>143556</v>
      </c>
    </row>
    <row r="20" spans="1:12">
      <c t="s" r="A20" s="4">
        <v>118</v>
      </c>
      <c t="n" r="F20" s="5">
        <v>9315000</v>
      </c>
    </row>
    <row r="21" spans="1:12">
      <c t="s" r="A21" s="4">
        <v>89</v>
      </c>
      <c t="n" r="E21" s="7">
        <v>-5543</v>
      </c>
      <c t="n" r="J21" s="7">
        <v>-5543</v>
      </c>
    </row>
    <row r="22" spans="1:12">
      <c t="s" r="A22" s="4">
        <v>119</v>
      </c>
      <c t="n" r="G22" s="7">
        <v>1</v>
      </c>
      <c t="n" r="I22" s="7">
        <v>-1</v>
      </c>
    </row>
    <row r="23" spans="1:12">
      <c t="s" r="A23" s="4">
        <v>89</v>
      </c>
      <c t="n" r="G23" s="5">
        <v>750946</v>
      </c>
    </row>
    <row r="24" spans="1:12">
      <c t="s" r="A24" s="4">
        <v>120</v>
      </c>
      <c t="n" r="B24" s="5">
        <v>10</v>
      </c>
      <c t="n" r="K24" s="7">
        <v>10</v>
      </c>
    </row>
    <row r="25" spans="1:12">
      <c t="s" r="A25" s="4">
        <v>83</v>
      </c>
      <c t="n" r="B25" s="5">
        <v>-41802</v>
      </c>
      <c t="n" r="L25" s="5">
        <v>-41802</v>
      </c>
    </row>
    <row r="26" spans="1:12">
      <c t="s" r="A26" s="4">
        <v>121</v>
      </c>
      <c t="n" r="B26" s="7">
        <v>155556</v>
      </c>
      <c t="n" r="F26" s="7">
        <v>30</v>
      </c>
      <c t="n" r="H26" s="7">
        <v>678255</v>
      </c>
      <c t="n" r="L26" s="7">
        <v>-522729</v>
      </c>
    </row>
    <row r="27" spans="1:12">
      <c t="s" r="A27" s="4">
        <v>122</v>
      </c>
      <c t="s" r="C27" s="4">
        <v>43</v>
      </c>
      <c t="n" r="F27" s="5">
        <v>30058105</v>
      </c>
    </row>
    <row r="28" spans="1:12">
      <c t="s" r="A28" s="4">
        <v>123</v>
      </c>
      <c t="s" r="C28" s="4">
        <v>43</v>
      </c>
    </row>
    <row r="29" spans="1:12">
      <c t="s" r="A29" s="4">
        <v>124</v>
      </c>
      <c t="s" r="C29" s="4">
        <v>43</v>
      </c>
      <c t="s" r="D29" s="4">
        <v>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25"/>
    <col customWidth="1" max="5" min="5" width="25"/>
  </cols>
  <sheetData>
    <row r="1" spans="1:5">
      <c t="s" r="A1" s="1">
        <v>500</v>
      </c>
      <c t="s" r="B1" s="2">
        <v>70</v>
      </c>
      <c t="s" r="D1" s="2">
        <v>1</v>
      </c>
    </row>
    <row r="2" spans="1:5">
      <c t="s" r="B2" s="2">
        <v>2</v>
      </c>
      <c t="s" r="C2" s="2">
        <v>71</v>
      </c>
      <c t="s" r="D2" s="2">
        <v>2</v>
      </c>
      <c t="s" r="E2" s="2">
        <v>71</v>
      </c>
    </row>
    <row r="3" spans="1:5">
      <c t="s" r="A3" s="3">
        <v>501</v>
      </c>
    </row>
    <row r="4" spans="1:5">
      <c t="s" r="A4" s="4">
        <v>347</v>
      </c>
      <c t="s" r="B4" s="4">
        <v>502</v>
      </c>
    </row>
    <row r="5" spans="1:5">
      <c t="s" r="A5" s="4">
        <v>349</v>
      </c>
      <c t="s" r="B5" s="4">
        <v>503</v>
      </c>
    </row>
    <row r="6" spans="1:5">
      <c t="s" r="A6" s="4">
        <v>504</v>
      </c>
      <c t="s" r="C6" s="4">
        <v>505</v>
      </c>
      <c t="s" r="D6" s="4">
        <v>506</v>
      </c>
      <c t="s" r="E6" s="4">
        <v>507</v>
      </c>
    </row>
    <row r="7" spans="1:5">
      <c t="s" r="A7" s="4">
        <v>508</v>
      </c>
      <c t="s" r="C7" s="4">
        <v>509</v>
      </c>
      <c t="s" r="D7" s="4">
        <v>510</v>
      </c>
      <c t="s" r="E7" s="4">
        <v>509</v>
      </c>
    </row>
    <row r="8" spans="1:5">
      <c t="s" r="A8" s="4">
        <v>511</v>
      </c>
      <c t="s" r="B8" s="4">
        <v>512</v>
      </c>
      <c t="s" r="C8" s="4">
        <v>512</v>
      </c>
      <c t="s" r="D8" s="4">
        <v>513</v>
      </c>
      <c t="s" r="E8" s="4">
        <v>513</v>
      </c>
    </row>
    <row r="9" spans="1:5">
      <c t="s" r="A9" s="4">
        <v>514</v>
      </c>
      <c t="s" r="B9" s="4">
        <v>515</v>
      </c>
      <c t="s" r="C9" s="4">
        <v>516</v>
      </c>
      <c t="s" r="D9" s="4">
        <v>517</v>
      </c>
      <c t="s" r="E9" s="4">
        <v>516</v>
      </c>
    </row>
    <row r="10" spans="1:5">
      <c t="s" r="A10" s="4">
        <v>344</v>
      </c>
      <c t="s" r="B10" s="4">
        <v>345</v>
      </c>
      <c t="s" r="C10" s="4">
        <v>345</v>
      </c>
      <c t="s" r="D10" s="4">
        <v>345</v>
      </c>
      <c t="s" r="E10" s="4">
        <v>345</v>
      </c>
    </row>
    <row r="11" spans="1:5">
      <c t="s" r="A11" s="4">
        <v>315</v>
      </c>
    </row>
    <row r="12" spans="1:5">
      <c t="s" r="A12" s="3">
        <v>501</v>
      </c>
    </row>
    <row r="13" spans="1:5">
      <c t="s" r="A13" s="4">
        <v>347</v>
      </c>
      <c t="s" r="C13" s="4">
        <v>518</v>
      </c>
      <c t="s" r="D13" s="4">
        <v>519</v>
      </c>
      <c t="s" r="E13" s="4">
        <v>317</v>
      </c>
    </row>
    <row r="14" spans="1:5">
      <c t="s" r="A14" s="4">
        <v>316</v>
      </c>
    </row>
    <row r="15" spans="1:5">
      <c t="s" r="A15" s="3">
        <v>501</v>
      </c>
    </row>
    <row r="16" spans="1:5">
      <c t="s" r="A16" s="4">
        <v>347</v>
      </c>
      <c t="s" r="C16" s="4">
        <v>520</v>
      </c>
      <c t="s" r="D16" s="4">
        <v>521</v>
      </c>
      <c t="s" r="E16" s="4">
        <v>5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t="s" r="A1" s="1">
        <v>522</v>
      </c>
      <c t="s" r="B1" s="2">
        <v>2</v>
      </c>
      <c t="s" r="C1" s="2">
        <v>450</v>
      </c>
      <c t="s" r="D1" s="2">
        <v>523</v>
      </c>
      <c t="s" r="E1" s="2">
        <v>25</v>
      </c>
      <c t="s" r="F1" s="2">
        <v>524</v>
      </c>
      <c t="s" r="G1" s="2">
        <v>25</v>
      </c>
      <c t="s" r="H1" s="2">
        <v>2</v>
      </c>
      <c t="s" r="I1" s="2">
        <v>71</v>
      </c>
      <c t="s" r="J1" s="2">
        <v>2</v>
      </c>
      <c t="s" r="K1" s="2">
        <v>71</v>
      </c>
      <c t="s" r="L1" s="2">
        <v>25</v>
      </c>
    </row>
    <row r="2" spans="1:12">
      <c t="s" r="A2" s="3">
        <v>501</v>
      </c>
    </row>
    <row r="3" spans="1:12">
      <c t="s" r="A3" s="4">
        <v>525</v>
      </c>
      <c t="n" r="B3" s="5">
        <v>7746692</v>
      </c>
      <c t="n" r="E3" s="5">
        <v>22154290</v>
      </c>
      <c t="n" r="G3" s="5">
        <v>22154290</v>
      </c>
      <c t="n" r="H3" s="5">
        <v>7746692</v>
      </c>
      <c t="n" r="J3" s="5">
        <v>7746692</v>
      </c>
      <c t="n" r="L3" s="5">
        <v>22154290</v>
      </c>
    </row>
    <row r="4" spans="1:12">
      <c t="s" r="A4" s="4">
        <v>526</v>
      </c>
      <c t="n" r="J4" s="7">
        <v>13000</v>
      </c>
    </row>
    <row r="5" spans="1:12">
      <c t="s" r="A5" s="4">
        <v>527</v>
      </c>
    </row>
    <row r="6" spans="1:12">
      <c t="s" r="A6" s="3">
        <v>501</v>
      </c>
    </row>
    <row r="7" spans="1:12">
      <c t="s" r="A7" s="4">
        <v>528</v>
      </c>
      <c t="n" r="H7" s="7">
        <v>100000</v>
      </c>
      <c t="n" r="J7" s="7">
        <v>100000</v>
      </c>
    </row>
    <row r="8" spans="1:12">
      <c t="s" r="A8" s="4">
        <v>529</v>
      </c>
    </row>
    <row r="9" spans="1:12">
      <c t="s" r="A9" s="3">
        <v>501</v>
      </c>
    </row>
    <row r="10" spans="1:12">
      <c t="s" r="A10" s="4">
        <v>530</v>
      </c>
      <c t="n" r="L10" s="5">
        <v>217305</v>
      </c>
    </row>
    <row r="11" spans="1:12">
      <c t="s" r="A11" s="4">
        <v>531</v>
      </c>
    </row>
    <row r="12" spans="1:12">
      <c t="s" r="A12" s="3">
        <v>501</v>
      </c>
    </row>
    <row r="13" spans="1:12">
      <c t="s" r="A13" s="4">
        <v>525</v>
      </c>
      <c t="n" r="D13" s="5">
        <v>365535</v>
      </c>
    </row>
    <row r="14" spans="1:12">
      <c t="s" r="A14" s="4">
        <v>532</v>
      </c>
      <c t="n" r="B14" s="5">
        <v>39493</v>
      </c>
      <c t="n" r="E14" s="5">
        <v>103252</v>
      </c>
      <c t="n" r="G14" s="5">
        <v>103252</v>
      </c>
      <c t="n" r="H14" s="5">
        <v>39493</v>
      </c>
      <c t="n" r="J14" s="5">
        <v>39493</v>
      </c>
      <c t="n" r="L14" s="5">
        <v>103252</v>
      </c>
    </row>
    <row r="15" spans="1:12">
      <c t="s" r="A15" s="4">
        <v>533</v>
      </c>
    </row>
    <row r="16" spans="1:12">
      <c t="s" r="A16" s="3">
        <v>501</v>
      </c>
    </row>
    <row r="17" spans="1:12">
      <c t="s" r="A17" s="4">
        <v>534</v>
      </c>
      <c t="n" r="F17" s="5">
        <v>13422</v>
      </c>
      <c t="n" r="G17" s="5">
        <v>103252</v>
      </c>
    </row>
    <row r="18" spans="1:12">
      <c t="s" r="A18" s="4">
        <v>526</v>
      </c>
      <c t="n" r="B18" s="7">
        <v>38000</v>
      </c>
      <c t="n" r="E18" s="7">
        <v>100000</v>
      </c>
    </row>
    <row r="19" spans="1:12">
      <c t="s" r="A19" s="4">
        <v>535</v>
      </c>
    </row>
    <row r="20" spans="1:12">
      <c t="s" r="A20" s="3">
        <v>501</v>
      </c>
    </row>
    <row r="21" spans="1:12">
      <c t="s" r="A21" s="4">
        <v>536</v>
      </c>
      <c t="n" r="B21" s="5">
        <v>940</v>
      </c>
    </row>
    <row r="22" spans="1:12">
      <c t="s" r="A22" s="4">
        <v>537</v>
      </c>
      <c t="n" r="B22" s="5">
        <v>940</v>
      </c>
      <c t="n" r="H22" s="5">
        <v>940</v>
      </c>
      <c t="n" r="J22" s="5">
        <v>940</v>
      </c>
    </row>
    <row r="23" spans="1:12">
      <c t="s" r="A23" s="4">
        <v>538</v>
      </c>
    </row>
    <row r="24" spans="1:12">
      <c t="s" r="A24" s="3">
        <v>501</v>
      </c>
    </row>
    <row r="25" spans="1:12">
      <c t="s" r="A25" s="4">
        <v>539</v>
      </c>
      <c t="n" r="D25" s="5">
        <v>3400000</v>
      </c>
    </row>
    <row r="26" spans="1:12">
      <c t="s" r="A26" s="4">
        <v>525</v>
      </c>
      <c t="n" r="D26" s="5">
        <v>3765535</v>
      </c>
    </row>
    <row r="27" spans="1:12">
      <c t="s" r="A27" s="4">
        <v>540</v>
      </c>
      <c t="s" r="J27" s="4">
        <v>541</v>
      </c>
    </row>
    <row r="28" spans="1:12">
      <c t="s" r="A28" s="4">
        <v>542</v>
      </c>
      <c t="s" r="D28" s="4">
        <v>543</v>
      </c>
    </row>
    <row r="29" spans="1:12">
      <c t="s" r="A29" s="4">
        <v>452</v>
      </c>
    </row>
    <row r="30" spans="1:12">
      <c t="s" r="A30" s="3">
        <v>501</v>
      </c>
    </row>
    <row r="31" spans="1:12">
      <c t="s" r="A31" s="4">
        <v>525</v>
      </c>
      <c t="n" r="B31" s="5">
        <v>700000</v>
      </c>
      <c t="n" r="C31" s="5">
        <v>700000</v>
      </c>
      <c t="n" r="H31" s="5">
        <v>700000</v>
      </c>
      <c t="n" r="J31" s="5">
        <v>700000</v>
      </c>
    </row>
    <row r="32" spans="1:12">
      <c t="s" r="A32" s="4">
        <v>540</v>
      </c>
      <c t="s" r="J32" s="4">
        <v>544</v>
      </c>
    </row>
    <row r="33" spans="1:12">
      <c t="s" r="A33" s="4">
        <v>542</v>
      </c>
      <c t="s" r="C33" s="4">
        <v>545</v>
      </c>
    </row>
    <row r="34" spans="1:12">
      <c t="s" r="A34" s="4">
        <v>546</v>
      </c>
      <c t="n" r="C34" s="5">
        <v>3400000</v>
      </c>
    </row>
    <row r="35" spans="1:12">
      <c t="s" r="A35" s="4">
        <v>547</v>
      </c>
      <c t="s" r="C35" s="4">
        <v>548</v>
      </c>
    </row>
    <row r="36" spans="1:12">
      <c t="s" r="A36" s="4">
        <v>549</v>
      </c>
      <c t="n" r="J36" s="5">
        <v>0</v>
      </c>
    </row>
    <row r="37" spans="1:12">
      <c t="s" r="A37" s="4">
        <v>550</v>
      </c>
    </row>
    <row r="38" spans="1:12">
      <c t="s" r="A38" s="3">
        <v>501</v>
      </c>
    </row>
    <row r="39" spans="1:12">
      <c t="s" r="A39" s="4">
        <v>536</v>
      </c>
      <c t="n" r="J39" s="5">
        <v>1217568</v>
      </c>
    </row>
    <row r="40" spans="1:12">
      <c t="s" r="A40" s="4">
        <v>537</v>
      </c>
      <c t="n" r="B40" s="5">
        <v>3314159</v>
      </c>
      <c t="n" r="E40" s="5">
        <v>2138096</v>
      </c>
      <c t="n" r="G40" s="5">
        <v>2138096</v>
      </c>
      <c t="n" r="H40" s="5">
        <v>3314159</v>
      </c>
      <c t="n" r="J40" s="5">
        <v>3314159</v>
      </c>
      <c t="n" r="L40" s="5">
        <v>2138096</v>
      </c>
    </row>
    <row r="41" spans="1:12">
      <c t="s" r="A41" s="4">
        <v>551</v>
      </c>
      <c t="n" r="H41" s="10">
        <v>23.6</v>
      </c>
      <c t="n" r="I41" s="10">
        <v>1.12</v>
      </c>
      <c t="n" r="J41" s="10">
        <v>10.19</v>
      </c>
      <c t="n" r="K41" s="10">
        <v>0.96</v>
      </c>
    </row>
    <row r="42" spans="1:12">
      <c t="s" r="A42" s="4">
        <v>552</v>
      </c>
      <c t="n" r="H42" s="7">
        <v>200000</v>
      </c>
      <c t="n" r="I42" s="7">
        <v>200000</v>
      </c>
      <c t="n" r="J42" s="7">
        <v>200000</v>
      </c>
      <c t="n" r="K42" s="7">
        <v>200000</v>
      </c>
    </row>
    <row r="43" spans="1:12">
      <c t="s" r="A43" s="4">
        <v>553</v>
      </c>
      <c t="n" r="H43" s="5">
        <v>700000</v>
      </c>
      <c t="n" r="I43" s="7">
        <v>100000</v>
      </c>
      <c t="n" r="J43" s="5">
        <v>900000</v>
      </c>
      <c t="n" r="K43" s="7">
        <v>200000</v>
      </c>
    </row>
    <row r="44" spans="1:12">
      <c t="s" r="A44" s="4">
        <v>554</v>
      </c>
      <c t="n" r="B44" s="7">
        <v>11900000</v>
      </c>
      <c t="n" r="H44" s="7">
        <v>11900000</v>
      </c>
      <c t="n" r="J44" s="7">
        <v>11900000</v>
      </c>
    </row>
    <row r="45" spans="1:12">
      <c t="s" r="A45" s="4">
        <v>555</v>
      </c>
      <c t="s" r="J45" s="4">
        <v>556</v>
      </c>
    </row>
    <row r="46" spans="1:12">
      <c t="s" r="A46" s="4">
        <v>546</v>
      </c>
      <c t="n" r="B46" s="5">
        <v>3400000</v>
      </c>
      <c t="n" r="H46" s="5">
        <v>3400000</v>
      </c>
      <c t="n" r="J46" s="5">
        <v>34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t="s" r="A1" s="1">
        <v>557</v>
      </c>
      <c t="s" r="B1" s="2">
        <v>1</v>
      </c>
      <c t="s" r="C1" s="2">
        <v>366</v>
      </c>
    </row>
    <row r="2" spans="1:3">
      <c t="s" r="B2" s="2">
        <v>283</v>
      </c>
      <c t="s" r="C2" s="2">
        <v>558</v>
      </c>
    </row>
    <row r="3" spans="1:3">
      <c t="s" r="A3" s="3">
        <v>501</v>
      </c>
    </row>
    <row r="4" spans="1:3">
      <c t="s" r="A4" s="4">
        <v>559</v>
      </c>
      <c t="n" r="B4" s="5">
        <v>1550101</v>
      </c>
    </row>
    <row r="5" spans="1:3">
      <c t="s" r="A5" s="4">
        <v>560</v>
      </c>
      <c t="n" r="B5" s="5">
        <v>3400000</v>
      </c>
    </row>
    <row r="6" spans="1:3">
      <c t="s" r="A6" s="4">
        <v>561</v>
      </c>
      <c t="n" r="B6" s="5">
        <v>-1217568</v>
      </c>
    </row>
    <row r="7" spans="1:3">
      <c t="s" r="A7" s="4">
        <v>562</v>
      </c>
      <c t="n" r="B7" s="5">
        <v>0</v>
      </c>
    </row>
    <row r="8" spans="1:3">
      <c t="s" r="A8" s="4">
        <v>563</v>
      </c>
      <c t="n" r="B8" s="5">
        <v>0</v>
      </c>
    </row>
    <row r="9" spans="1:3">
      <c t="s" r="A9" s="4">
        <v>564</v>
      </c>
      <c t="n" r="B9" s="5">
        <v>3732533</v>
      </c>
      <c t="n" r="C9" s="5">
        <v>1550101</v>
      </c>
    </row>
    <row r="10" spans="1:3">
      <c t="s" r="A10" s="4">
        <v>565</v>
      </c>
      <c t="n" r="B10" s="5">
        <v>2138096</v>
      </c>
    </row>
    <row r="11" spans="1:3">
      <c t="s" r="A11" s="4">
        <v>566</v>
      </c>
      <c t="n" r="B11" s="5">
        <v>1217568</v>
      </c>
    </row>
    <row r="12" spans="1:3">
      <c t="s" r="A12" s="4">
        <v>567</v>
      </c>
      <c t="n" r="B12" s="5">
        <v>-41505</v>
      </c>
    </row>
    <row r="13" spans="1:3">
      <c t="s" r="A13" s="4">
        <v>568</v>
      </c>
      <c t="n" r="B13" s="5">
        <v>0</v>
      </c>
    </row>
    <row r="14" spans="1:3">
      <c t="s" r="A14" s="4">
        <v>569</v>
      </c>
      <c t="n" r="B14" s="5">
        <v>3314159</v>
      </c>
      <c t="n" r="C14" s="5">
        <v>2138096</v>
      </c>
    </row>
    <row r="15" spans="1:3">
      <c t="s" r="A15" s="4">
        <v>570</v>
      </c>
      <c t="n" r="B15" s="5">
        <v>2127353</v>
      </c>
    </row>
    <row r="16" spans="1:3">
      <c t="s" r="A16" s="4">
        <v>571</v>
      </c>
      <c t="n" r="B16" s="5">
        <v>3217100</v>
      </c>
    </row>
    <row r="17" spans="1:3">
      <c t="s" r="A17" s="4">
        <v>572</v>
      </c>
      <c t="n" r="B17" s="10">
        <v>0.91</v>
      </c>
    </row>
    <row r="18" spans="1:3">
      <c t="s" r="A18" s="4">
        <v>573</v>
      </c>
      <c t="n" r="B18" s="11">
        <v>5.96</v>
      </c>
    </row>
    <row r="19" spans="1:3">
      <c t="s" r="A19" s="4">
        <v>574</v>
      </c>
      <c t="n" r="B19" s="11">
        <v>0.76</v>
      </c>
    </row>
    <row r="20" spans="1:3">
      <c t="s" r="A20" s="4">
        <v>575</v>
      </c>
      <c t="n" r="B20" s="5">
        <v>0</v>
      </c>
    </row>
    <row r="21" spans="1:3">
      <c t="s" r="A21" s="4">
        <v>576</v>
      </c>
      <c t="n" r="B21" s="11">
        <v>2.77</v>
      </c>
      <c t="n" r="C21" s="10">
        <v>0.91</v>
      </c>
    </row>
    <row r="22" spans="1:3">
      <c t="s" r="A22" s="4">
        <v>577</v>
      </c>
      <c t="n" r="B22" s="11">
        <v>0.98</v>
      </c>
    </row>
    <row r="23" spans="1:3">
      <c t="s" r="A23" s="4">
        <v>578</v>
      </c>
      <c t="n" r="B23" s="10">
        <v>2.72</v>
      </c>
    </row>
    <row r="24" spans="1:3">
      <c t="s" r="A24" s="4">
        <v>579</v>
      </c>
      <c t="s" r="B24" s="4">
        <v>580</v>
      </c>
      <c t="s" r="C24" s="4">
        <v>581</v>
      </c>
    </row>
    <row r="25" spans="1:3">
      <c t="s" r="A25" s="4">
        <v>582</v>
      </c>
      <c t="s" r="B25" s="4">
        <v>583</v>
      </c>
    </row>
    <row r="26" spans="1:3">
      <c t="s" r="A26" s="4">
        <v>584</v>
      </c>
      <c t="s" r="B26" s="4">
        <v>585</v>
      </c>
    </row>
    <row r="27" spans="1:3">
      <c t="s" r="A27" s="4">
        <v>586</v>
      </c>
      <c t="n" r="B27" s="7">
        <v>58866</v>
      </c>
      <c t="n" r="C27" s="7">
        <v>3153</v>
      </c>
    </row>
    <row r="28" spans="1:3">
      <c t="s" r="A28" s="4">
        <v>587</v>
      </c>
      <c t="n" r="B28" s="5">
        <v>41564</v>
      </c>
    </row>
    <row r="29" spans="1:3">
      <c t="s" r="A29" s="4">
        <v>588</v>
      </c>
      <c t="n" r="B29" s="7">
        <v>573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t="s" r="A1" s="1">
        <v>589</v>
      </c>
      <c t="s" r="B1" s="2">
        <v>70</v>
      </c>
      <c t="s" r="C1" s="2">
        <v>1</v>
      </c>
    </row>
    <row r="2" spans="1:3">
      <c t="s" r="B2" s="2">
        <v>2</v>
      </c>
      <c t="s" r="C2" s="2">
        <v>2</v>
      </c>
    </row>
    <row r="3" spans="1:3">
      <c t="s" r="A3" s="3">
        <v>203</v>
      </c>
    </row>
    <row r="4" spans="1:3">
      <c t="s" r="A4" s="4">
        <v>590</v>
      </c>
      <c t="n" r="B4" s="7">
        <v>0</v>
      </c>
      <c t="n" r="C4" s="7">
        <v>0</v>
      </c>
    </row>
    <row r="5" spans="1:3">
      <c t="s" r="A5" s="4">
        <v>591</v>
      </c>
      <c t="n" r="B5" s="7">
        <v>14000</v>
      </c>
      <c t="n" r="C5" s="7">
        <v>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25</v>
      </c>
      <c t="s" r="B1" s="2">
        <v>1</v>
      </c>
    </row>
    <row r="2" spans="1:2">
      <c t="s" r="B2" s="2">
        <v>126</v>
      </c>
    </row>
    <row r="3" spans="1:2">
      <c t="s" r="A3" s="3">
        <v>127</v>
      </c>
    </row>
    <row r="4" spans="1:2">
      <c t="s" r="A4" s="4">
        <v>128</v>
      </c>
      <c t="n" r="B4" s="9">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9</v>
      </c>
      <c t="s" r="B1" s="2">
        <v>1</v>
      </c>
    </row>
    <row r="2" spans="1:3">
      <c t="s" r="B2" s="2">
        <v>2</v>
      </c>
      <c t="s" r="C2" s="2">
        <v>71</v>
      </c>
    </row>
    <row r="3" spans="1:3">
      <c t="s" r="A3" s="3">
        <v>130</v>
      </c>
    </row>
    <row r="4" spans="1:3">
      <c t="s" r="A4" s="4">
        <v>83</v>
      </c>
      <c t="n" r="B4" s="7">
        <v>-41802000</v>
      </c>
      <c t="n" r="C4" s="7">
        <v>-20252000</v>
      </c>
    </row>
    <row r="5" spans="1:3">
      <c t="s" r="A5" s="3">
        <v>131</v>
      </c>
    </row>
    <row r="6" spans="1:3">
      <c t="s" r="A6" s="4">
        <v>132</v>
      </c>
      <c t="n" r="B6" s="5">
        <v>17443000</v>
      </c>
      <c t="n" r="C6" s="5">
        <v>999000</v>
      </c>
    </row>
    <row r="7" spans="1:3">
      <c t="s" r="A7" s="4">
        <v>107</v>
      </c>
      <c t="n" r="B7" s="5">
        <v>1912000</v>
      </c>
      <c t="n" r="C7" s="5">
        <v>197000</v>
      </c>
    </row>
    <row r="8" spans="1:3">
      <c t="s" r="A8" s="4">
        <v>133</v>
      </c>
      <c t="n" r="B8" s="5">
        <v>71000</v>
      </c>
      <c t="n" r="C8" s="5">
        <v>3000</v>
      </c>
    </row>
    <row r="9" spans="1:3">
      <c t="s" r="A9" s="4">
        <v>134</v>
      </c>
      <c t="n" r="B9" s="5">
        <v>-8000</v>
      </c>
    </row>
    <row r="10" spans="1:3">
      <c t="s" r="A10" s="4">
        <v>135</v>
      </c>
      <c t="n" r="B10" s="5">
        <v>10000</v>
      </c>
    </row>
    <row r="11" spans="1:3">
      <c t="s" r="A11" s="4">
        <v>136</v>
      </c>
      <c t="n" r="B11" s="5">
        <v>-1000</v>
      </c>
    </row>
    <row r="12" spans="1:3">
      <c t="s" r="A12" s="3">
        <v>137</v>
      </c>
    </row>
    <row r="13" spans="1:3">
      <c t="s" r="A13" s="4">
        <v>138</v>
      </c>
      <c t="n" r="B13" s="5">
        <v>-694000</v>
      </c>
      <c t="n" r="C13" s="5">
        <v>-501000</v>
      </c>
    </row>
    <row r="14" spans="1:3">
      <c t="s" r="A14" s="4">
        <v>139</v>
      </c>
      <c t="n" r="B14" s="5">
        <v>1397000</v>
      </c>
      <c t="n" r="C14" s="5">
        <v>528000</v>
      </c>
    </row>
    <row r="15" spans="1:3">
      <c t="s" r="A15" s="4">
        <v>36</v>
      </c>
      <c t="n" r="B15" s="5">
        <v>483000</v>
      </c>
      <c t="n" r="C15" s="5">
        <v>597000</v>
      </c>
    </row>
    <row r="16" spans="1:3">
      <c t="s" r="A16" s="4">
        <v>140</v>
      </c>
      <c t="n" r="B16" s="5">
        <v>-21189000</v>
      </c>
      <c t="n" r="C16" s="5">
        <v>-18429000</v>
      </c>
    </row>
    <row r="17" spans="1:3">
      <c t="s" r="A17" s="3">
        <v>141</v>
      </c>
    </row>
    <row r="18" spans="1:3">
      <c t="s" r="A18" s="4">
        <v>142</v>
      </c>
      <c t="n" r="B18" s="5">
        <v>10031000</v>
      </c>
    </row>
    <row r="19" spans="1:3">
      <c t="s" r="A19" s="4">
        <v>143</v>
      </c>
      <c t="n" r="B19" s="5">
        <v>-21000</v>
      </c>
      <c t="n" r="C19" s="5">
        <v>-10003000</v>
      </c>
    </row>
    <row r="20" spans="1:3">
      <c t="s" r="A20" s="4">
        <v>144</v>
      </c>
      <c t="n" r="B20" s="5">
        <v>-150000</v>
      </c>
      <c t="n" r="C20" s="5">
        <v>-75000</v>
      </c>
    </row>
    <row r="21" spans="1:3">
      <c t="s" r="A21" s="4">
        <v>145</v>
      </c>
      <c t="n" r="B21" s="5">
        <v>-381000</v>
      </c>
      <c t="n" r="C21" s="5">
        <v>-39000</v>
      </c>
    </row>
    <row r="22" spans="1:3">
      <c t="s" r="A22" s="4">
        <v>146</v>
      </c>
      <c t="n" r="B22" s="5">
        <v>9479000</v>
      </c>
      <c t="n" r="C22" s="5">
        <v>-10117000</v>
      </c>
    </row>
    <row r="23" spans="1:3">
      <c t="s" r="A23" s="3">
        <v>147</v>
      </c>
    </row>
    <row r="24" spans="1:3">
      <c t="s" r="A24" s="4">
        <v>148</v>
      </c>
      <c t="n" r="B24" s="5">
        <v>147270000</v>
      </c>
    </row>
    <row r="25" spans="1:3">
      <c t="s" r="A25" s="4">
        <v>149</v>
      </c>
      <c t="n" r="B25" s="5">
        <v>-3389000</v>
      </c>
      <c t="n" r="C25" s="5">
        <v>-197000</v>
      </c>
    </row>
    <row r="26" spans="1:3">
      <c t="s" r="A26" s="4">
        <v>150</v>
      </c>
      <c t="n" r="C26" s="5">
        <v>57545000</v>
      </c>
    </row>
    <row r="27" spans="1:3">
      <c t="s" r="A27" s="4">
        <v>151</v>
      </c>
      <c t="n" r="C27" s="5">
        <v>1159000</v>
      </c>
    </row>
    <row r="28" spans="1:3">
      <c t="s" r="A28" s="4">
        <v>152</v>
      </c>
      <c t="n" r="B28" s="5">
        <v>1507000</v>
      </c>
    </row>
    <row r="29" spans="1:3">
      <c t="s" r="A29" s="4">
        <v>153</v>
      </c>
      <c t="n" r="B29" s="5">
        <v>18000</v>
      </c>
      <c t="n" r="C29" s="5">
        <v>165000</v>
      </c>
    </row>
    <row r="30" spans="1:3">
      <c t="s" r="A30" s="4">
        <v>154</v>
      </c>
      <c t="n" r="B30" s="5">
        <v>13000</v>
      </c>
    </row>
    <row r="31" spans="1:3">
      <c t="s" r="A31" s="4">
        <v>155</v>
      </c>
      <c t="n" r="B31" s="5">
        <v>139876000</v>
      </c>
      <c t="n" r="C31" s="5">
        <v>58672000</v>
      </c>
    </row>
    <row r="32" spans="1:3">
      <c t="s" r="A32" s="4">
        <v>156</v>
      </c>
      <c t="n" r="B32" s="5">
        <v>-12000</v>
      </c>
    </row>
    <row r="33" spans="1:3">
      <c t="s" r="A33" s="4">
        <v>157</v>
      </c>
      <c t="n" r="B33" s="5">
        <v>128154000</v>
      </c>
      <c t="n" r="C33" s="5">
        <v>30126000</v>
      </c>
    </row>
    <row r="34" spans="1:3">
      <c t="s" r="A34" s="4">
        <v>158</v>
      </c>
      <c t="n" r="B34" s="5">
        <v>29154000</v>
      </c>
      <c t="n" r="C34" s="5">
        <v>2429000</v>
      </c>
    </row>
    <row r="35" spans="1:3">
      <c t="s" r="A35" s="4">
        <v>159</v>
      </c>
      <c t="n" r="B35" s="5">
        <v>157308000</v>
      </c>
      <c t="n" r="C35" s="5">
        <v>32555000</v>
      </c>
    </row>
    <row r="36" spans="1:3">
      <c t="s" r="A36" s="3">
        <v>160</v>
      </c>
    </row>
    <row r="37" spans="1:3">
      <c t="s" r="A37" s="4">
        <v>161</v>
      </c>
      <c t="n" r="B37" s="5">
        <v>8000</v>
      </c>
    </row>
    <row r="38" spans="1:3">
      <c t="s" r="A38" s="4">
        <v>162</v>
      </c>
      <c t="n" r="B38" s="5">
        <v>0</v>
      </c>
      <c t="n" r="C38" s="5">
        <v>0</v>
      </c>
    </row>
    <row r="39" spans="1:3">
      <c t="s" r="A39" s="3">
        <v>163</v>
      </c>
    </row>
    <row r="40" spans="1:3">
      <c t="s" r="A40" s="4">
        <v>164</v>
      </c>
      <c t="n" r="B40" s="5">
        <v>-374015000</v>
      </c>
      <c t="n" r="C40" s="5">
        <v>-44866000</v>
      </c>
    </row>
    <row r="41" spans="1:3">
      <c t="s" r="A41" s="4">
        <v>165</v>
      </c>
      <c t="n" r="B41" s="5">
        <v>539151000</v>
      </c>
    </row>
    <row r="42" spans="1:3">
      <c t="s" r="A42" s="4">
        <v>166</v>
      </c>
      <c t="n" r="B42" s="5">
        <v>19253000</v>
      </c>
    </row>
    <row r="43" spans="1:3">
      <c t="s" r="A43" s="4">
        <v>167</v>
      </c>
      <c t="n" r="C43" s="5">
        <v>269000</v>
      </c>
    </row>
    <row r="44" spans="1:3">
      <c t="s" r="A44" s="4">
        <v>168</v>
      </c>
      <c t="n" r="B44" s="5">
        <v>80000</v>
      </c>
      <c t="n" r="C44" s="5">
        <v>6000</v>
      </c>
    </row>
    <row r="45" spans="1:3">
      <c t="s" r="A45" s="4">
        <v>93</v>
      </c>
    </row>
    <row r="46" spans="1:3">
      <c t="s" r="A46" s="3">
        <v>147</v>
      </c>
    </row>
    <row r="47" spans="1:3">
      <c t="s" r="A47" s="4">
        <v>169</v>
      </c>
      <c t="n" r="B47" s="5">
        <v>-5543000</v>
      </c>
    </row>
    <row r="48" spans="1:3">
      <c t="s" r="A48" s="4">
        <v>170</v>
      </c>
    </row>
    <row r="49" spans="1:3">
      <c t="s" r="A49" s="3">
        <v>163</v>
      </c>
    </row>
    <row r="50" spans="1:3">
      <c t="s" r="A50" s="4">
        <v>171</v>
      </c>
      <c t="n" r="B50" s="7">
        <v>20366000</v>
      </c>
    </row>
    <row r="51" spans="1:3">
      <c t="s" r="A51" s="4">
        <v>172</v>
      </c>
    </row>
    <row r="52" spans="1:3">
      <c t="s" r="A52" s="3">
        <v>163</v>
      </c>
    </row>
    <row r="53" spans="1:3">
      <c t="s" r="A53" s="4">
        <v>173</v>
      </c>
      <c t="n" r="C53" s="7">
        <v>43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 and Basis of Presen</vt:lpstr>
      <vt:lpstr>Summary of Significant Accounti</vt:lpstr>
      <vt:lpstr>Net Loss Per Share</vt:lpstr>
      <vt:lpstr>Fair Value Measurements</vt:lpstr>
      <vt:lpstr>Balance Sheet Components</vt:lpstr>
      <vt:lpstr>Commitments and Contingencies</vt:lpstr>
      <vt:lpstr>Common Stock Reserved for Issua</vt:lpstr>
      <vt:lpstr>Convertible and Redeemable Conv</vt:lpstr>
      <vt:lpstr>Preferred Stock Warrants</vt:lpstr>
      <vt:lpstr>Stock-Based Compensation</vt:lpstr>
      <vt:lpstr>Income Taxes</vt:lpstr>
      <vt:lpstr>Summary of Significant Accoun19</vt:lpstr>
      <vt:lpstr>Net Loss Per Share (Tables)</vt:lpstr>
      <vt:lpstr>Fair Value Measurements (Tables</vt:lpstr>
      <vt:lpstr>Balance Sheet Components (Table</vt:lpstr>
      <vt:lpstr>Commitments and Contingencies (</vt:lpstr>
      <vt:lpstr>Common Stock Reserved for Iss24</vt:lpstr>
      <vt:lpstr>Convertible and Redeemable Co25</vt:lpstr>
      <vt:lpstr>Stock-Based Compensation (Table</vt:lpstr>
      <vt:lpstr>The Company and Basis of Pres27</vt:lpstr>
      <vt:lpstr>Summary of Significant Accoun28</vt:lpstr>
      <vt:lpstr>Net Loss Per Share - Schedule o</vt:lpstr>
      <vt:lpstr>Fair Value Measurements - Sched</vt:lpstr>
      <vt:lpstr>Fair Value Measurements - Sch31</vt:lpstr>
      <vt:lpstr>Fair Value Measurements - Summa</vt:lpstr>
      <vt:lpstr>Fair Value Measurements - Addit</vt:lpstr>
      <vt:lpstr>Balance Sheet Components - Summ</vt:lpstr>
      <vt:lpstr>Balance Sheet Components - Su35</vt:lpstr>
      <vt:lpstr>Balance Sheet Components - Su36</vt:lpstr>
      <vt:lpstr>Balance Sheet Components - Addi</vt:lpstr>
      <vt:lpstr>Balance Sheet Components - Sche</vt:lpstr>
      <vt:lpstr>Balance Sheet Components - Su39</vt:lpstr>
      <vt:lpstr>Commitments and Contingencies -</vt:lpstr>
      <vt:lpstr>Commitments and Contingencies41</vt:lpstr>
      <vt:lpstr>Commitments and Contingencies42</vt:lpstr>
      <vt:lpstr>Common Stock Reserved for Iss43</vt:lpstr>
      <vt:lpstr>Convertible and Redeemable Co44</vt:lpstr>
      <vt:lpstr>Convertible and Redeemable Co45</vt:lpstr>
      <vt:lpstr>Convertible and Redeemable Co46</vt:lpstr>
      <vt:lpstr>Convertible and Redeemable Co47</vt:lpstr>
      <vt:lpstr>Preferred Stock Warrants - Addi</vt:lpstr>
      <vt:lpstr>Stock-Based Compensation - Sche</vt:lpstr>
      <vt:lpstr>Stock-Based Compensation - Sc50</vt:lpstr>
      <vt:lpstr>Stock-Based Compensation - Addi</vt:lpstr>
      <vt:lpstr>Stock-Based Compensation - Summ</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36:42Z</dcterms:created>
  <dcterms:modified xmlns:dcterms="http://purl.org/dc/terms/" xmlns:xsi="http://www.w3.org/2001/XMLSchema-instance" xsi:type="dcterms:W3CDTF">2015-11-05T07:36:42Z</dcterms:modified>
  <dc:title xmlns:dc="http://purl.org/dc/elements/1.1/">Untitled</dc:title>
  <dc:description xmlns:dc="http://purl.org/dc/elements/1.1/"/>
  <dc:subject xmlns:dc="http://purl.org/dc/elements/1.1/"/>
  <cp:keywords/>
  <cp:category/>
</cp:coreProperties>
</file>